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USINESS" sheetId="7" r:id="rId7"/>
    <s:sheet name="ACCOUNTING POLICIES" sheetId="8" r:id="rId8"/>
    <s:sheet name="FINANCE RECEIVABLES" sheetId="9" r:id="rId9"/>
    <s:sheet name="PROPERTY AND EQUIPMENT" sheetId="10" r:id="rId10"/>
    <s:sheet name="INTANGIBLE ASSETS" sheetId="11" r:id="rId11"/>
    <s:sheet name="ACCRUED EXPENSES" sheetId="12" r:id="rId12"/>
    <s:sheet name="LINE OF CREDIT" sheetId="13" r:id="rId13"/>
    <s:sheet name="LONG-TERM DEBT" sheetId="14" r:id="rId14"/>
    <s:sheet name="FAIR VALUE OF FINANCIAL INSTRUM" sheetId="15" r:id="rId15"/>
    <s:sheet name="INCOME TAXES" sheetId="16" r:id="rId16"/>
    <s:sheet name="PREFERRED STOCK" sheetId="17" r:id="rId17"/>
    <s:sheet name="STOCK BASED COMPENSATION PLANS" sheetId="18" r:id="rId18"/>
    <s:sheet name="WARRANTS" sheetId="19" r:id="rId19"/>
    <s:sheet name="RETIREMENT PLAN" sheetId="20" r:id="rId20"/>
    <s:sheet name="RELATED PARTY TRANSACTIONS" sheetId="21" r:id="rId21"/>
    <s:sheet name="COMMITMENTS AND CONTINGENCIES" sheetId="22" r:id="rId22"/>
    <s:sheet name="VALUATION AND QUALIFYING ACCOUN" sheetId="23" r:id="rId23"/>
    <s:sheet name="ACCOUNTING POLICIES (Policies)" sheetId="24" r:id="rId24"/>
    <s:sheet name="FINANCE RECEIVABLES (Tables)" sheetId="25" r:id="rId25"/>
    <s:sheet name="PROPERTY AND EQUIPMENT (Tables)" sheetId="26" r:id="rId26"/>
    <s:sheet name="INTANGIBLE ASSETS (Tables)" sheetId="27" r:id="rId27"/>
    <s:sheet name="ACCRUED EXPENSES (Tables)" sheetId="28" r:id="rId28"/>
    <s:sheet name="LINE OF CREDIT (Tables)" sheetId="29" r:id="rId29"/>
    <s:sheet name="LONG-TERM DEBT (Tables)" sheetId="30" r:id="rId30"/>
    <s:sheet name="FAIR VALUE OF FINANCIAL INSTR31" sheetId="31" r:id="rId31"/>
    <s:sheet name="INCOME TAXES (Tables)" sheetId="32" r:id="rId32"/>
    <s:sheet name="PREFERRED STOCK (Tables)" sheetId="33" r:id="rId33"/>
    <s:sheet name="STOCK BASED COMPENSATION PLANS " sheetId="34" r:id="rId34"/>
    <s:sheet name="WARRANTS (Tables)" sheetId="35" r:id="rId35"/>
    <s:sheet name="COMMITMENTS AND CONTINGENCIES (" sheetId="36" r:id="rId36"/>
    <s:sheet name="BUSINESS (Detail Textuals)" sheetId="37" r:id="rId37"/>
    <s:sheet name="ACCOUNTING POLICIES (Detail Tex" sheetId="38" r:id="rId38"/>
    <s:sheet name="ACCOUNTING POLICIES (Detail T39" sheetId="39" r:id="rId39"/>
    <s:sheet name="ACCOUNTING POLICIES (Detail T40" sheetId="40" r:id="rId40"/>
    <s:sheet name="FINANCE RECEIVABLES - Informati" sheetId="41" r:id="rId41"/>
    <s:sheet name="FINANCE RECEIVABLES - Credit ri" sheetId="42" r:id="rId42"/>
    <s:sheet name="FINANCE RECEIVABLES - Age analy" sheetId="43" r:id="rId43"/>
    <s:sheet name="PROPERTY AND EQUIPMENT - Summar" sheetId="44" r:id="rId44"/>
    <s:sheet name="PROPERTY AND EQUIPMENT (Details" sheetId="45" r:id="rId45"/>
    <s:sheet name="PROPERTY AND EQUIPMENT (Detail " sheetId="46" r:id="rId46"/>
    <s:sheet name="INTANGIBLE ASSETS - Summary of " sheetId="47" r:id="rId47"/>
    <s:sheet name="INTANGIBLE ASSETS - (Detail Tex" sheetId="48" r:id="rId48"/>
    <s:sheet name="ACCRUED EXPENSES - Information " sheetId="49" r:id="rId49"/>
    <s:sheet name="LINE OF CREDIT - Summary of lin" sheetId="50" r:id="rId50"/>
    <s:sheet name="LINE OF CREDIT (Detail Textuals" sheetId="51" r:id="rId51"/>
    <s:sheet name="LONG-TERM DEBT - Long-term debt" sheetId="52" r:id="rId52"/>
    <s:sheet name="LONG-TERM DEBT-Maturities of lo" sheetId="53" r:id="rId53"/>
    <s:sheet name="LONG-TERM DEBT (Detail Textuals" sheetId="54" r:id="rId54"/>
    <s:sheet name="FAIR VALUE OF FINANCIAL INSTR55" sheetId="55" r:id="rId55"/>
    <s:sheet name="FAIR VALUE OF FINANCIAL INSTR56" sheetId="56" r:id="rId56"/>
    <s:sheet name="FAIR VALUE OF FINANCIAL INSTR57" sheetId="57" r:id="rId57"/>
    <s:sheet name="FAIR VALUE OF FINANCIAL INSTR58" sheetId="58" r:id="rId58"/>
    <s:sheet name="INCOME TAXES - Summary of benef" sheetId="59" r:id="rId59"/>
    <s:sheet name="INCOME TAXES - Summary of recon" sheetId="60" r:id="rId60"/>
    <s:sheet name="INCOME TAXES - Summary of net d" sheetId="61" r:id="rId61"/>
    <s:sheet name="INCOME TAXES (Detail Textuals)" sheetId="62" r:id="rId62"/>
    <s:sheet name="PREFERRED STOCK - Preferred sto" sheetId="63" r:id="rId63"/>
    <s:sheet name="PREFERRED STOCK (Detail Textual" sheetId="64" r:id="rId64"/>
    <s:sheet name="STOCK BASED COMPENSATION PLAN65" sheetId="65" r:id="rId65"/>
    <s:sheet name="STOCK BASED COMPENSATION PLAN66" sheetId="66" r:id="rId66"/>
    <s:sheet name="STOCK BASED COMPENSATION PLAN67" sheetId="67" r:id="rId67"/>
    <s:sheet name="STOCK BASED COMPENSATION PLAN68" sheetId="68" r:id="rId68"/>
    <s:sheet name="STOCK BASED COMPENSATION PLAN69" sheetId="69" r:id="rId69"/>
    <s:sheet name="STOCK BASED COMPENSATION PLAN70" sheetId="70" r:id="rId70"/>
    <s:sheet name="STOCK BASED COMPENSATION PLAN71" sheetId="71" r:id="rId71"/>
    <s:sheet name="STOCK BASED COMPENSATION PLAN72" sheetId="72" r:id="rId72"/>
    <s:sheet name="STOCK BASED COMPENSATION PLAN73" sheetId="73" r:id="rId73"/>
    <s:sheet name="WARRANTS - Exercise prices and " sheetId="74" r:id="rId74"/>
    <s:sheet name="WARRANTS - Summary of warrant a" sheetId="75" r:id="rId75"/>
    <s:sheet name="WARRANTS (Detail Textuals)" sheetId="76" r:id="rId76"/>
    <s:sheet name="WARRANTS (Detail Textuals 1)" sheetId="77" r:id="rId77"/>
    <s:sheet name="RETIREMENT PLAN (Detail Textual" sheetId="78" r:id="rId78"/>
    <s:sheet name="COMMITMENTS AND CONTINGENCIES -" sheetId="79" r:id="rId79"/>
    <s:sheet name="COMMITMENTS AND CONTINGENCIES80" sheetId="80" r:id="rId80"/>
    <s:sheet name="COMMITMENTS AND CONTINGENCIES81" sheetId="81" r:id="rId81"/>
    <s:sheet name="COMMITMENTS AND CONTINGENCIES82" sheetId="82" r:id="rId82"/>
    <s:sheet name="COMMITMENTS AND CONTINGENCIES83" sheetId="83" r:id="rId83"/>
    <s:sheet name="VALUATION AND QUALIFYING ACCO84" sheetId="84" r:id="rId84"/>
  </s:sheets>
  <s:definedNames/>
  <s:calcPr calcId="124519" calcMode="auto" fullCalcOnLoad="1"/>
</s:workbook>
</file>

<file path=xl/sharedStrings.xml><?xml version="1.0" encoding="utf-8"?>
<sst xmlns="http://schemas.openxmlformats.org/spreadsheetml/2006/main" uniqueCount="762">
  <si>
    <t>Document and Entity Information - USD ($)</t>
  </si>
  <si>
    <t>12 Months Ended</t>
  </si>
  <si>
    <t>Jun. 30, 2015</t>
  </si>
  <si>
    <t>Sep. 15, 2015</t>
  </si>
  <si>
    <t>Dec. 31, 2014</t>
  </si>
  <si>
    <t>Document and Entity Information [Abstract]</t>
  </si>
  <si>
    <t>Entity Registrant Name</t>
  </si>
  <si>
    <t>USA TECHNOLOGIES INC</t>
  </si>
  <si>
    <t>Entity Central Index Key</t>
  </si>
  <si>
    <t>Trading Symbol</t>
  </si>
  <si>
    <t>usat</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5</t>
  </si>
  <si>
    <t>Amendment Flag</t>
  </si>
  <si>
    <t>false</t>
  </si>
  <si>
    <t>Document Fiscal Year Focus</t>
  </si>
  <si>
    <t>Document Fiscal Period Focus</t>
  </si>
  <si>
    <t>FY</t>
  </si>
  <si>
    <t>Consolidated Balance Sheets - USD ($)</t>
  </si>
  <si>
    <t>Jun. 30, 2014</t>
  </si>
  <si>
    <t>Current assets:</t>
  </si>
  <si>
    <t>Cash and cash equivalents</t>
  </si>
  <si>
    <t>Accounts receivable, less allowance for uncollectible accounts of $494,000 and $63,000, respectively</t>
  </si>
  <si>
    <t>Finance receivables</t>
  </si>
  <si>
    <t>Inventory</t>
  </si>
  <si>
    <t>Prepaid expenses and other current assets</t>
  </si>
  <si>
    <t>Deferred income taxes</t>
  </si>
  <si>
    <t>Total current assets</t>
  </si>
  <si>
    <t>Finance receivables, less current portion</t>
  </si>
  <si>
    <t>Other assets</t>
  </si>
  <si>
    <t>Property and equipment, net</t>
  </si>
  <si>
    <t>Intangibles, net</t>
  </si>
  <si>
    <t>Goodwill</t>
  </si>
  <si>
    <t>Total assets</t>
  </si>
  <si>
    <t>Current liabilities:</t>
  </si>
  <si>
    <t>Accounts payable</t>
  </si>
  <si>
    <t>Accrued expenses</t>
  </si>
  <si>
    <t>Line of credit</t>
  </si>
  <si>
    <t>Current obligations under long-term debt</t>
  </si>
  <si>
    <t>Income taxes payable</t>
  </si>
  <si>
    <t>Deferred gain from sale-leaseback transactions</t>
  </si>
  <si>
    <t>Total current liabilities</t>
  </si>
  <si>
    <t>Long-term liabilities:</t>
  </si>
  <si>
    <t>Long-term debt, less current portion</t>
  </si>
  <si>
    <t>Accrued expenses, less current portion</t>
  </si>
  <si>
    <t>Warrant liabilities</t>
  </si>
  <si>
    <t>Deferred gain from sale-leaseback transactions, less current portion</t>
  </si>
  <si>
    <t>Total long-term liabilities</t>
  </si>
  <si>
    <t>Total liabilities</t>
  </si>
  <si>
    <t>Commitments and contingencies</t>
  </si>
  <si>
    <t xml:space="preserve"> </t>
  </si>
  <si>
    <t>Shareholders' equity:</t>
  </si>
  <si>
    <t>Preferred stock, no par value: Authorized shares- 1,800,000 Series A convertible preferred- Authorized shares- 900,000 Issued and outstanding shares- 442,968 (liquidation preference of $17,354,908 and $16,690,456, respectively)</t>
  </si>
  <si>
    <t>Common stock, no par value: Authorized shares- 640,000,000 Issued and outstanding shares- 35,747,242 and 35,514,685, respectively</t>
  </si>
  <si>
    <t>Accumulated deficit</t>
  </si>
  <si>
    <t>Total shareholders' equity</t>
  </si>
  <si>
    <t>Total liabilities and shareholders' equity</t>
  </si>
  <si>
    <t>Consolidated Balance Sheets (Parentheticals) - USD ($)</t>
  </si>
  <si>
    <t>Allowance for uncollectible accounts receivable (in dollars)</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outstanding</t>
  </si>
  <si>
    <t>Preferred stock, liquidation preference value (in dollars)</t>
  </si>
  <si>
    <t>Consolidated Statements of Operations - USD ($)</t>
  </si>
  <si>
    <t>Jun. 30, 2013</t>
  </si>
  <si>
    <t>Revenues:</t>
  </si>
  <si>
    <t>License and transaction fees</t>
  </si>
  <si>
    <t>Equipment sales</t>
  </si>
  <si>
    <t>Total revenues</t>
  </si>
  <si>
    <t>Costs:</t>
  </si>
  <si>
    <t>Cost of services</t>
  </si>
  <si>
    <t>Cost of equipment</t>
  </si>
  <si>
    <t>Total costs</t>
  </si>
  <si>
    <t>Gross profit</t>
  </si>
  <si>
    <t>Operating expenses:</t>
  </si>
  <si>
    <t>Selling, general and administrative</t>
  </si>
  <si>
    <t>Depreciation and amortization</t>
  </si>
  <si>
    <t>Total operating expenses</t>
  </si>
  <si>
    <t>Operating income (loss)</t>
  </si>
  <si>
    <t>Other income (expense):</t>
  </si>
  <si>
    <t>Interest income</t>
  </si>
  <si>
    <t>Other income</t>
  </si>
  <si>
    <t>Interest expense</t>
  </si>
  <si>
    <t>Change in fair value of warrant liabilities</t>
  </si>
  <si>
    <t>Total other income (expense), net</t>
  </si>
  <si>
    <t>Income (loss) before benefit (provision) for income taxes</t>
  </si>
  <si>
    <t>Benefit (provision) for income taxes</t>
  </si>
  <si>
    <t>Net income (loss)</t>
  </si>
  <si>
    <t>Cumulative preferred dividends</t>
  </si>
  <si>
    <t>Net income (loss) applicable to common shares</t>
  </si>
  <si>
    <t>Net earnings (loss) per common share - basic (in dollars per share)</t>
  </si>
  <si>
    <t>Basic weighted average number of common shares outstanding (in shares)</t>
  </si>
  <si>
    <t>Net earnings (loss) per common share - diluted (in dollars per share)</t>
  </si>
  <si>
    <t>Diluted weighted average number of common shares outstanding (in shares)</t>
  </si>
  <si>
    <t>Consolidated Statements of Shareholders' Equity - USD ($)</t>
  </si>
  <si>
    <t>Series A ConvertiblePreferred Stock</t>
  </si>
  <si>
    <t>Common Stock</t>
  </si>
  <si>
    <t>Accumulated Deficit</t>
  </si>
  <si>
    <t>Total</t>
  </si>
  <si>
    <t>Balance at Jun. 30, 2012</t>
  </si>
  <si>
    <t>Balance (in shares) at Jun. 30, 2012</t>
  </si>
  <si>
    <t>Increase (Decrease) in Stockholders' Equity [Roll Forward]</t>
  </si>
  <si>
    <t>Exercise of warrants</t>
  </si>
  <si>
    <t>Exercise of warrants (in shares)</t>
  </si>
  <si>
    <t>Warrants issued in conjunction with Line of Credit Amendment</t>
  </si>
  <si>
    <t>Stock based compensation 2010 Stock Incentive Plan</t>
  </si>
  <si>
    <t>Stock based compensation 2010 Stock Incentive Plan (in shares)</t>
  </si>
  <si>
    <t>Stock based compensation 2011 Stock Incentive Plan</t>
  </si>
  <si>
    <t>Stock based compensation 2011 Stock Incentive Plan (in shares)</t>
  </si>
  <si>
    <t>Stock based compensation 2012 Stock Incentive Plan</t>
  </si>
  <si>
    <t>Stock based compensation 2012 Stock Incentive Plan (In shares)</t>
  </si>
  <si>
    <t>Retirement of common stock</t>
  </si>
  <si>
    <t>Retirement of common stock (in shares)</t>
  </si>
  <si>
    <t>Balance at Jun. 30, 2013</t>
  </si>
  <si>
    <t>Balance (in shares) at Jun. 30, 2013</t>
  </si>
  <si>
    <t>Stock based compensation 2013 Stock Incentive Plan</t>
  </si>
  <si>
    <t>Stock based compensation 2013 Stock Incentive Plan (in shares)</t>
  </si>
  <si>
    <t>Excess tax benefits from stock-based compensation</t>
  </si>
  <si>
    <t>Balance at Jun. 30, 2014</t>
  </si>
  <si>
    <t>Balance (in shares) at Jun. 30, 2014</t>
  </si>
  <si>
    <t>Stock based compensation 2014 Stock Incentive Plan</t>
  </si>
  <si>
    <t>Balance at Jun. 30, 2015</t>
  </si>
  <si>
    <t>Balance (in shares) at Jun. 30, 2015</t>
  </si>
  <si>
    <t>Consolidated Statements of Cash Flows - USD ($)</t>
  </si>
  <si>
    <t>OPERATING ACTIVITIES:</t>
  </si>
  <si>
    <t>Adjustments to reconcile net income (loss) to net cash provided by (used in) operating activities:</t>
  </si>
  <si>
    <t>Stock based compensation</t>
  </si>
  <si>
    <t>(Gain) Loss on disposal of property and equipment</t>
  </si>
  <si>
    <t>Non-cash interest and amortization of debt discount</t>
  </si>
  <si>
    <t>Bad debt expense</t>
  </si>
  <si>
    <t>Depreciation</t>
  </si>
  <si>
    <t>Amortization</t>
  </si>
  <si>
    <t>Deferred income taxes, net</t>
  </si>
  <si>
    <t>Gain on sale of finance receivables</t>
  </si>
  <si>
    <t>Recognition of deferred gain from sale-leaseback transactions</t>
  </si>
  <si>
    <t>Changes in operating assets and liabilities:</t>
  </si>
  <si>
    <t>Accounts receivable</t>
  </si>
  <si>
    <t>Net cash provided by (used in) operating activities</t>
  </si>
  <si>
    <t>INVESTING ACTIVITIES:</t>
  </si>
  <si>
    <t>Purchase of property and equipment</t>
  </si>
  <si>
    <t>Purchase of property for rental program</t>
  </si>
  <si>
    <t>Proceeds from sale of rental equipment under sale-leaseback transactions</t>
  </si>
  <si>
    <t>Proceeds from sale of property and equipment</t>
  </si>
  <si>
    <t>Net cash provided by (used in) investing activities</t>
  </si>
  <si>
    <t>FINANCING ACTIVITIES:</t>
  </si>
  <si>
    <t>Net proceeds (payments) from the issuance (retirement) of common stock and exercise of common stock warrants</t>
  </si>
  <si>
    <t>Excess tax benefits from share-based compensation</t>
  </si>
  <si>
    <t>Proceeds (payments) from line of credit</t>
  </si>
  <si>
    <t>Repayment of long-term debt</t>
  </si>
  <si>
    <t>Proceeds from long-term debt</t>
  </si>
  <si>
    <t>Net cash provided by financing activities</t>
  </si>
  <si>
    <t>Net increase (decrease) in cash and cash equivalents</t>
  </si>
  <si>
    <t>Cash and cash equivalents at beginning of year</t>
  </si>
  <si>
    <t>Cash at end of year</t>
  </si>
  <si>
    <t>Supplemental disclosures of cash flow information:</t>
  </si>
  <si>
    <t>Interest paid in cash</t>
  </si>
  <si>
    <t>Depreciation expense allocated to cost of services</t>
  </si>
  <si>
    <t>Reclass of rental program property to inventory, net</t>
  </si>
  <si>
    <t>Prepaid items financed with debt</t>
  </si>
  <si>
    <t>Prepaid interest from issuance of warrants for debt costs</t>
  </si>
  <si>
    <t>Equipment and software acquired under capital lease</t>
  </si>
  <si>
    <t>Disposal of property and equipment</t>
  </si>
  <si>
    <t>Disposal of property and equipment under sale-leaseback transactions</t>
  </si>
  <si>
    <t>BUSINESS</t>
  </si>
  <si>
    <t>Organization, Consolidation and Presentation of Financial Statements [Abstract]</t>
  </si>
  <si>
    <t>1. BUSINESS 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t>
  </si>
  <si>
    <t>ACCOUNTING POLICIES</t>
  </si>
  <si>
    <t>Accounting Policies [Abstract]</t>
  </si>
  <si>
    <t>2. ACCOUNTING POLICIES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The Company maintains its cash in bank deposit accounts, which may exceed federally insured limits at times. ACCOUNTS RECEIVABLE Accounts receivable are reported at their outstanding unpaid principal balances reduced by an allowance for doubtful accounts. The Company estimates doubtful accounts for accounts receivable and finance receivables based on historical bad debts, factors related to specific customers’ ability to pay and current economic trends. The Company writes off accounts receivable against the allowance when management determines the balance is uncollectible and the Company ceases collection efforts. Management believes that the allowance recorded is adequate to provide for its estimated credit losses. FINANCE RECEIVABLES The Company offers extended payment terms to certain customers for equipment sales under its Quick Start Program. In accordance with the Financial Accounting Standards Board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 INVENTORY Inventory consists of finished goods and packaging materials. The Company’s inventory is stated at the lower of cost (average cost basis) or market. PROPERTY AND EQUIPMEN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 INTANGIBLE ASSETS The company’s intangible assets include goodwill, trademarks and patent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The Company has concluded there has been no impairment of goodwill during the fiscal years ended June 30, 2015, 2014 and 2013, respectively. The Company trademarks with an indefinite economic life are not being amortized. The trademarks, not subject to amortization, are related to the miser asset group and consist of the following trademarks: 1) VendingMiser, 2) CoolerMiser, 3) PlugMiser and 4) SnackMiser. The Company tests indefinite-life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The Company has concluded there has been no impairment of trademarks during the fiscal years ended June 30, 2015, 2014 and 2013, respectively. Patents and trademarks, with an estimated economic life, are carried at cost less accumulated amortization, which is calculated on a straight-line basis over their estimated economic life. Intangible assets with an estimated economic life were fully amortized as of June 30, 2014. LONG LIVED ASSETS 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5 and June 30, 2014. FAIR VALUE OF FINANCIAL INSTRUMENTS 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credit agreements and the long-term portion of its finance receivables approximates their carrying value as such instruments are at market rates currently available to the Company. CONCENTRATION OF RISK Financial instruments that subject the Company to a concentration of credit risk consist principally of cash and accounts and finance receivables. The Company maintains cash with various financial institutions where accounts may exceed federally insured limits at times. Approximately 35% and 22% of the Company’s trade accounts and finance receivables at June 30, 2015 and 2014, respectively, were concentrated with one customer. Concentration of revenues with customers subject the Company to operating risks. Approximately 21%, 26% and 26% of the Company’s license and transaction processing revenues for the years ended June 30, 2015, 2014 and 2013, respectively, were concentrated with one customer. Additionally for the year ended June 30, 2013, approximately 11% of the license and transaction processing fees were with another customer. There was a 17% concentration of equipment sales revenue with one customer for the year ended June 30, 2015 with no concentrations for the years ended June 30, 2014 and 2013. The Company’s customers are principally located in the United States. 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At the end of the lease period, the customer would have the option to purchase the device for a nominal fee. EQUIPMENT RENTAL The Company offers its customers a rental program for its ePort devices, the JumpStart program (“JumpStart”). JumpStart terms are typically 36 months and are cancellable with thirty to sixty days’ written notice. In accordance with ASC 840, “Leases”, the Company classifies the rental agreements as operating leases, with service fee revenue related to the leases included in license and transaction fees in the Consolidated Statements of Operations. Cost for the JumpStart revenues, which consists of depreciation expense on the JumpStart equipment, is included in cost of services in the Consolidated Statements of Operations. ePort equipment utilized by the JumpStart program is included in property and equipment, net on the Consolidated Balance Sheet. WARRANTY COSTS The Company generally warrants its products for one to three years. Warranty costs are estimated and recorded at the time of sale based on historical warranty experience, if available. These costs are reviewed and adjusted, if necessary, periodically throughout the year. SHIPPING AND HANDLING Shipping and handling fees billed to our customers in connection with sales are recorded as revenue. The costs incurred for shipping and handling of our product are recorded as cost of equipment. RESEARCH AND DEVELOPMENT EXPENSES Research and development expenses are expensed as incurred. Research and development expenses, which are included in selling, general and administrative expenses in the Consolidated Statements of Operations, were approximately $1,457,000, $1,018,000 and $901,000, for the years ended June 30, 2015, 2014, and 2013, respectively. Our research and development initiatives focus on adding features and functionality to our system solutions through the development and utilization of our processing and reporting network and new technology. ACCOUNTING FOR EQUITY AWARDS In accordance with ASC 718 the cost of employee services received in exchange for an award of equity instruments is based on the grant-date fair value of the award and allocated over the requisite service period of the award. INCOME TAXES The Company follows the provisions of FASB AS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years ended June 30, 2015, 2014, and 2013. The Company files income tax returns in the United States federal jurisdiction and various state jurisdictions. The tax years ended June 30, 2012 through June 30, 2015 remain open to examination by taxing jurisdictions to which the Company is subject. As of June 30, 2015, the Company did not have any income tax examinations in process. 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is anti-dilutive. For the years ended June 30, 2015 and 2014 no effect for common stock equivalents was considered in the calculation of diluted earnings (loss) per share because their effect was anti-dilutive. For the year ended June 30, 2013 the dilutive effect for 825,673 shares of common stock equivalents was considered in the calculation of diluted earnings (loss) per share.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its years ended June 30, 2015, 2014 or 2013. RECENT ACCOUNTING PRONOUCEMENTS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inancial Accounting Standards Board issued ASU 2014-09 Revenue from Contracts with Customers (Topic 606). This pronouncement will be effective for the Company beginning with the year ending June 30, 2019. In June 2014, the Financial Accounting Standards Board issued ASU 2014-12 Compensation- Stock Compensation (Topic 718); Accounting for share-based payments when the terms of the award provide that a performance target could be achieved after the requisite service period. This pronouncement will be effective for the Company beginning with the year ending June 30, 2017. In August 2014, the Financial Accounting Standards Board issued ASU 2014-15 Presentation of Financial Statements- Going Concern (Subtopic 205-40): Disclosure of uncertainties about an entity’s ability to continue as a going concern. This pronouncement will be effective for the Company beginning with the year ending June 30, 2018. In April 2015, the Financial Accounting Standards Board issued ASU 2015-03 Interest- Imputation of Interest (Subtopic 835-30): Simplifying the presentation of debt issuance costs. This pronouncement will be effective for the Company beginning with the year ending June 30, 2017. In July 2015, the Financial Accounting Standards Board issued ASU 2015-11 Inventory (Topic 330): Simplifying the measurement of inventory. This pronouncement will be effective for the Company beginning with the year ending June 30, 2018. RECLASSIFICATION Certain amounts in the prior period financial statements have been reclassified to conform to the current period presentation.</t>
  </si>
  <si>
    <t>FINANCE RECEIVABLES</t>
  </si>
  <si>
    <t>Receivables [Abstract]</t>
  </si>
  <si>
    <t xml:space="preserve">3. FINANCE RECEIVABLES Finance Receivables consist of the following:
June 30, June 30,
2015 2014
Total finance receivables $ 4,638,663 $ 472,587
Less current portion 941,150 119,793
Non-current portion of finance receivables $ 3,697,513 $ 352,794 As of June 30, 2015 and 2014, there was no allowance for credit losses of finance receivables. Credit quality indicators consist of the following:
Credit risk profile based on payment activity:
June 30, June 30,
Performing $ 4,618,458 $ 472,587
Nonperforming 20,205 -
Total $ 4,638,663 $ 472,587
Age Analysis of Past Due Finance Receivables
As of June 30,
31 – 60 61 – 90 Greater than Total
Days Past Due Days Past Due 90 Days Past Due Total Past Due Current Finance Receivables
QuickStart Leases - 2015 $ - $ 15,574 $ 4,630 $ 20,205 $ 4,618,458 $ 4,638,663
QuickStart Leases - 2014 $ - $ 909 $ 378 $ 1,287 $ 471,300 $ 472,587 </t>
  </si>
  <si>
    <t>PROPERTY AND EQUIPMENT</t>
  </si>
  <si>
    <t>Property, Plant and Equipment [Abstract]</t>
  </si>
  <si>
    <t>4. PROPERTY AND EQUIPMENT Property and equipment, at cost, consist of the following:
Useful June 30, 2015
Lives Cost Accumulated Net
Computer equipment and purchased software 3-7 years $ 4,669,485 $ (4,016,635 ) $ 652,850
Property and equipment used for rental program 5 years 26,469,057 (14,475,816 ) $ 11,993,241
Furniture and equipment 3-7 years 723,047 (571,933 ) $ 151,114
Leasehold improvements Lesser of life or lease term 575,343 (503,740 ) $ 71,603
$ 32,436,932 $ (19,568,124 ) $ 12,868,808
Useful June 30, 2014
Lives Cost Accumulated Net
Computer equipment and purchased software 3-7 years $ 4,581,001 $ (3,612,551 ) $ 968,450
Property and equipment used for rental program 5 years 30,348,918 (10,524,701 ) $ 19,824,217
Furniture and equipment 3-7 years 681,717 (498,995 ) $ 182,722
Leasehold improvements Lesser of life or lease term 575,343 (412,152 ) $ 163,191
$ 36,186,979 $ (15,048,399 ) $ 21,138,580
2015 2014 2013
Depreciation expense $ 5,694,452 $ 5,459,064 $ 3,837,174 Assets under capital leases totaled approximately $2,139,000 and $2,031,000 as of June 30, 2015 and 2014, respectively. Capital lease amortization of approximately $349,000, $305,000 and $265,000, is included in depreciation expense for the years ended June 30, 2015, 2014, and 2013, respectively.</t>
  </si>
  <si>
    <t>INTANGIBLE ASSETS</t>
  </si>
  <si>
    <t>Goodwill and Intangible Assets Disclosure [Abstract]</t>
  </si>
  <si>
    <t xml:space="preserve">5. INTANGIBLE ASSETS Amortization expense relating to all acquired intangible assets was approximately $0, $22,000 and $742,000 during each of the years ended June 30, 2015, 2014, and 2013, respectively. Intangible asset balances consisted of the following:
Beginning Year ended June 30, 2015 Ending
Balance Additions/ Balance Amortization
July 1, 2014 Adjustments Amortization June 30, 2015 Period
Intangible assets:
Goodwill $ 7,663,208 $ - $ - $ 7,663,208 Indefinite
Trademarks - Indefinite 432,100 - - 432,100 Indefinite
Trademarks - Amortizable - - - - 10 years
Patents - - - - 10 years
Total $ 8,095,308 $ - $ - $ 8,095,308
Beginning Year ended June 30, 2014 Ending
Balance Additions/ Balance Amortization
July 1, 2013 Adjustments Amortization June 30, 2014 Period
Intangible assets:
Goodwill $ 7,663,208 $ - $ - $ 7,663,208 Indefinite
Trademarks - Indefinite 432,100 - - 432,100 Indefinite
Trademarks - Amortizable 21,953 - (21,953 ) - 10 years
Patents - - - - 10 years
Total $ 8,117,261 $ - $ (21,953 ) $ 8,095,308 </t>
  </si>
  <si>
    <t>ACCRUED EXPENSES</t>
  </si>
  <si>
    <t>Accrued Liabilities [Abstract]</t>
  </si>
  <si>
    <t xml:space="preserve">6. ACCRUED EXPENSES Accrued expenses consist of the following:
June 30, June 30,
2015 2014
Accrued compensation and related sales commissions $ 672,628 $ 545,110
Accrued professional fees 301,150 214,615
Accrued taxes and filing fees 505,300 640,958
Advanced customer billings 390,023 370,040
Accrued rent 74,601 155,712
Accrued other 212,988 175,538
2,156,690 2,101,973
Less current portion (2,107,530 ) (1,915,799 )
$ 49,160 $ 186,174 </t>
  </si>
  <si>
    <t>LINE OF CREDIT</t>
  </si>
  <si>
    <t>Line Of Credit Facility [Abstract]</t>
  </si>
  <si>
    <t>7. LINE OF CREDIT On July 10, 2012, the Company entered into a Loan and Security Agreement and other ancillary documents (the “Loan Agreement”) with a commercial bank (the “Bank”), which, as amended, provides for a secured line of credit of up to $7 million, secured by substantially all of the Company’s assets, until August 17, 2017. The outstanding balance of the amounts advanced under the line of credit will bear interest at 2% above the prime rate as published in The Wall Street Journal or 5% whichever is higher. The Loan Agreement contains customary affirmative and negative covenants, including achieving a minimum Adjusted EBITDA and minimum liquidity, and customary events of default. During the period of the Line of Credit, the Company has obtained waivers from the Bank for failure to satisfy certain covenants. As of June 30, 2015, the Company was in violation a covenant of the Loan Agreement which was subsequently waived by the Bank on July 31, 2015. In connection with the Bank extending the Line of Credit, in January 2013, the Company issued to the Bank warrants to purchase up to 45,000 shares of common stock of the Company at any time prior to December 31, 2017 at an exercise price of $2.10 per share. The fair value of the warrants of $55,962 was amortized as interest expense in the years ended June 30, 2014 and 2013 of $2,095 and $53,867, respectively.
As of or Twelve Months Ended
June 30,
2015 2014
Balance at period-end $ 4,000,000 $ 5,000,000
Maximum amount outstanding at any month end $ 5,000,000 $ 5,000,000
Average balance outstanding during the period $ 4,077,000 $ 4,154,000
Weighted-average interest rate:
As of the period-end 5.25 % 5.25 %
Paid during the period 5.25 % 5.25 % Interest expense on the line of credit was approximately $211,000, $221,000 and $84,000 during each of the years ended June 30, 2015, 2014 and 2013, respectively.</t>
  </si>
  <si>
    <t>LONG-TERM DEBT</t>
  </si>
  <si>
    <t>Debt Disclosure [Abstract]</t>
  </si>
  <si>
    <t xml:space="preserve">8. LONG-TERM DEBT CAPITAL LEASES The company periodically enters into capital lease obligations to finance certain office and network equipment for use in its daily operations. During the 12 month periods ended June 30, 2015, 2014, and 2013, the company entered into capital lease obligations of $108,000, $325,000 and $108,000, respectively. The interest rates on these obligations range from 4.89% to 13.88%. The value of the acquired equipment is included in property and equipment and depreciated accordingly. The balances of the capital lease obligations as of June 30, 2015 and 2014 and the related future obligations are shown in the table below. OTHER LOAN AGREEMENTS The company periodically enters into other loan agreements to finance the purchase of various assets as needed, including computer equipment, insurance premiums, network equipment and software for use in its daily operations. During the twelve-month periods ended June 30, 2015, 2014 and 2013, the company entered into capital lease obligations of $108,000, $325,000, and $108,000, respectively. The interest rates on these obligations range from approximately 4.9% to 13.9%. The value of these financed assets acquired is included in property and equipment or other assets and depreciated accordingly. The balances of the other loan agreements as of June 30, 2015 and 2014 and the related future obligations is shown in the table below. ASSIGNMENT OF QUICKSTART LEASES In February 2015 and May 2015, the Company assigned its interest in certain finance receivables (various 60 month QuickStart leases) to a third party finance company in exchange for cash and the assumption of financing obligations in the aggregate of $1,752,717 and $304,008, respectively. The assignment transaction contains recourse provisions for the Company which requires the proceeds from the assignment to be treated as long-term debt. The financing obligations range in rate from 9.41% to 9.45%. The balance of the financing obligations is shown in the table below.
June 30, June 30,
2015 2014
Capital lease obligations $ 337,597 $ 414,525
Other loan agreements - 8,251
Lease financing obligations 1,994,349 -
2,331,946 422,776
Less current portion 477,522 172,911
$ 1,854,424 $ 249,865 The maturities of long-term debt for each of the fiscal years following June 30, 2015 are as follows:
2016 $ 477,522
2017 502,749
2018 488,929
2019 486,928
2020 371,237
Thereafter 4,581
$ 2,331,946 </t>
  </si>
  <si>
    <t>FAIR VALUE OF FINANCIAL INSTRUMENTS</t>
  </si>
  <si>
    <t>Fair Value Disclosures [Abstract]</t>
  </si>
  <si>
    <t>9. FAIR VALUE OF FINANCIAL INSTRUMENTS In accordance with the fair value hierarchy described in Note 2, the following table shows the fair value of the Company’s financial instruments that are required to be measured at fair value as of June 30, 2015 and 2014:
June 30, 2015 Level 1 Level 2 Level 3 Total
Common stock warrant liability, warrants exercisable at $2.6058 from September 18, 2011 through September 18, 2016 $ - $ - $ 978,353 $ 978,353
June 30, 2014 Level 1 Level 2 Level 3 Total
Common stock warrant liability, warrants exercisable at $2.6058 from September 18, 2011 through September 18, 2016 $ - $ - $ 585,209 $ 585,209 The Level 3 financial instrument consists of common stock warrants issued by the Company in March 2011 include features requiring liability treatment of the warrants. The fair value of warrants issued in March 2011 (see Note 13) to purchase 3.9 million shares of the Company’s common stock is based on valuations performed by an independent third 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There were no transfers of assets or liabilities between level 1, level 2, or level 3 during the years ended June 30, 2015 and 2014. The following table summarizes the changes in fair value of the Company’s Level 3 financial instruments for the years ended:
June 30,
2015 2014
Beginning balance $ (585,209 ) $ (650,638 )
Gain (loss) due to change in fair value of warrant liabilities, net (393,144 ) 65,429
Ending balance $ (978,353 ) $ (585,209 )</t>
  </si>
  <si>
    <t>INCOME TAXES</t>
  </si>
  <si>
    <t>Income Tax Disclosure [Abstract]</t>
  </si>
  <si>
    <t xml:space="preserve">10. INCOME TAXE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In periods prior to the year ended June 30, 2014, the Company’s evaluation of its ability to realize the benefit from its deferred tax assets resulted in a full valuation allowance against such assets. Based upon earnings performance that the Company had achieved along with the belief that such performance will continue into future years, the Company determined during the year ended June 30, 2014 that it was more likely than not that a substantial portion of its deferred tax assets would be realized and reduced its valuation allowances recorded in prior years by approximately $27 million, which includes $40,245 of deferred tax liabilities recorded as of June 30, 2013 reversing in the current year. In addition to considering recent periods’ performance, the evaluation of the amount of deferred tax assets expected to be realized involves forecasting the amount of taxable income that will be generated in future years. The Company has forecasted future results using estimates that management believes to be conservative. The number of connections added in a service year are a key metric, which in the Company’s recurring revenue service model become an important ingredient in driving future growth and earnings. The forecasts the Company used assumes that significantly fewer net connections would be added to its service year than what it has historically achieved during each of its previous five fiscal years. With respect to its forecasts, the Company also has taken into account several industry analysts who have projected that demand for technology and services similar to the Company’s will continue to grow in the markets the Company serves. Using these forecasts, the Company estimated that it was more likely than not that approximately $64 million of its operating loss carryforwards would be utilized to offset corresponding future years’ taxable income. If in future periods the Company demonstrates its ability to grow taxable income in excess of the forecasts described above, it will re-evaluate the need to keep some, or all, of the remaining valuation allowances of approximately $23 million on its deferred tax assets. The benefit (provision) for income taxes for the years ended June 30, 2015, 2014 and 2013 is comprised of the following:
2015 2014 2013
Current:
Federal $ (58,028 ) $ (21,021 ) $ -
State (6,325 ) - -
(64,353 ) (21,021 ) -
Deferred:
Federal 365,143 20,970,149 (20,842 )
State (589,931 ) 6,306,270 (6,804 )
(224,788 ) 27,276,419 (27,646 )
$ (289,141 ) $ 27,255,398 $ (27,646 ) The provision for income taxes for the year ended June 30, 2015 includes $395,605 for the state and federal income tax effects of a decrease in the applicable state tax rate used to tax effect deferred tax assets caused by a state income tax law change. The provision for income taxes for the years ended June 30, 2013 was recorded for the future potential income tax effects for basis differences between financial reporting and income tax purposes for indefinite life intangible assets and goodwill that are being amortized for income tax purposes but not for financial reporting. Because there was a full valuation allowance reflected against deferred tax assets as of June 30, 2013, the potential future income tax effects associated with such indefinite life assets were not subject to offset deferred tax assets with finite lives. A reconciliation of the benefit (provision) for income taxes for the years ended June 30, 2015, 2014 and 2013 to the indicated benefit (provision) based on income (loss) before benefit (provision) for income taxes at the federal statutory rate of 34% is as follows:
2015 2014 2013
Indicated benefit (provision) at federal statutory rate of 34% $ 272,116 $ (93,586 ) $ (299,801 )
Effects of permanent differences (215,271 ) (8,168 ) 71,379
State income taxes, net of federal benefit (410,410 ) (17,989 ) (4,490 )
Income tax credits 40,000 - -
Changes related to prior years 187,373 - -
Change in valuation allowances (162,949 ) 27,375,141 205,266
$ (289,141 ) $ 27,255,398 $ (27,646 ) At June 30, 2015 the Company had federal operating loss carryforwards of approximately $163 million to offset future taxable income expiring through approximately 2035. The timing and extent to which the Company can utilize operating loss carryforwards in any year may be limited by provisions of the Internal Revenue Code regarding changes in ownership of corporations (i.e. IRS Code Section 382). The changes in ownership limitations under IRS Code Section 382 have had the effect of limiting the maximum amount of operating loss carryforwards as of June 30, 2015 available for use to offset future years’ taxable income to approximately $125 million. Those operating loss carryforwards start to expire June 30, 2022. The net deferred tax assets arose primarily from net operating loss carryforwards, as well as the use of different accounting methods for financial statement and income tax reporting purposes as follows:
June 30,
2015 2014
Deferred tax assets:
Net operating loss carryforwards $ 46,919,363 $ 47,776,042
Asset reserves 791,915 391,155
Deferred research and development costs 1,009,303 710,640
Intangibles 605,836 907,274
Deferred gain on assets under sale-leaseback transaction 632,317 460,902
Stock-based compensation 223,883 250,426
Other 436,510 348,885
50,619,127 50,845,324
Deferred tax liabilities:
Fixed assets (491,990 ) (683,159 )
Intangibles and goodwill (84,520 ) (67,459 )
Deferred tax assets, net 50,042,617 50,094,706
Valuation allowance (22,996,634 ) (22,833,685 )
Deferred tax assets (liabilties), net of allowance 27,045,983 27,261,021
Less current portion 1,257,796 907,691
Deferred tax assets (liabilties), non-current $ 25,788,187 $ 26,353,330 </t>
  </si>
  <si>
    <t>PREFERRED STOCK</t>
  </si>
  <si>
    <t>Preferred Stock [Abstract]</t>
  </si>
  <si>
    <t>11. PREFERRED STOCK The authorized Preferred Stock may be issued from time to time in one or more series, each series with such rights, preferences or restrictions as determined by the Board of Directors. As of June 30, 2015 each share of Series A Preferred Stock is convertible into 0.194 of a share of Common Stock and each share of Series A Preferred Stock is entitled to 0.194 of a vote on all matters on which the holders of Common Stock are entitled to vote . Series A Preferred Stock provides for an annual cumulative dividend of $1.50 per share, payable when, as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 The Series A Preferred Stock may be called for redemption at the option of the Board of Directors for a price of $11.00 per share plus payment of all accrued and unpaid dividends. No such redemption has occurred as of June 30, 2015.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 The Series A Preferred Stock liquidation preference as of June 30, 2015 and 2014 is as follows:
2015 2014
Shares outstanding at $10.00 per share $ 4,429,680 $ 4,429,680
Cumulative unpaid dividends 12,925,228 12,260,776
$ 17,354,908 $ 16,690,456 Cumulative unpaid dividends are convertible into common shares at $1,000 per common share at the option of the shareholder. During the years ended June 30, 2015, 2014 and 2013, no shares of Preferred Stock nor cumulative preferred dividends were converted into shares of common stock.</t>
  </si>
  <si>
    <t>STOCK BASED COMPENSATION PLANS</t>
  </si>
  <si>
    <t>Disclosure of Compensation Related Costs, Share-based Payments [Abstract]</t>
  </si>
  <si>
    <t xml:space="preserve">12. STOCK BASED COMPENSATION PLANS The Company has three active stock based compensation plans at June 30, 2015 as shown in the table below:
Date Approved Name of Plan Type of Plan Authorized Shares
June 2013 2013 Stock Incentive Plan Stock 500,000
June 2014 2014 Stock Option Incentive Plan Stock Options 750,000
June 2015 2015 Equity Incentive Plan Stock + Stock Options 1,250,000
2,500,000 As of June 30, 2015, the Company had reserved shares of Common Stock for future issuance for the following:
Exercise of Common Stock Warrants 4,309,000
Conversions of Preferred Stock and cumulative Preferred Stock dividends 98,861
Issuance under 2013 Stock Incentive Plan 321,111
Issuance under 2014 Stock Option Incentive Plan 750,000
Issuance under 2015 Equity Incentive Plan 1,250,000
Issuance to former Chief Executive Officer upon a prescribed transaction 140,000
Total shares reserved for future issuance 6,868,972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There were no options granted during the fiscal year ended June 30, 2013.
Year ended Year ended
June 30, 2015 June 30, 2014
Expected volatility 78-79% 79%
Expected life 7 years 7 years
Expected dividends 0.00% 0.00%
Risk-free interest rate 1.59-2.04 2.22% The 2014 Stock Option Incentive Plan was approved in June 2014 therefore there was no stock based compensation expense related to stock options for the years ended June 30, 2013 and June 30, 2014. Stock based compensation related to stock options for the year ended June 30, 2015 was $370,435. Unrecognized compensation related to stock option grants as of June 30, 2015 was $297,202. The following table provides information about options outstanding:
For the Twelve Months Ended June 30,
2015 2014 2013
Shares Weighted Weighted Shares Weighted Weighted Shares Weighted Weighted
Options outstanding, beginning of period 120,000 $ 2.05 $ 1.49 - $ - $ - 45,333 $ 7.53 $ 5.34
Granted
438,888 $ 1.82 $ 1.30 120,000 $ 2.05 $ 1.49 - $ - $ -
Forfeited (20,000 ) $ 2.05 $ 1.49 - $ - $ - - $ - $ -
Expired - $ - $ - - $ - $ - (45,333 ) $ 7.53 $ 5.34
Exercised - $ - $ - - $ - $ - - $ - $ -
Options outstanding, end of period 538,888 $ 1.86 $ 1.33 120,000 $ 2.05 $ 1.49 - $ - $ - The following table provides information related to options as of June 30, 2015:
Options Outstanding Options Exercisable
Range of Exercise Prices Options Remaining Shares Remaining Weighted
$1.62 to $1.68 75,000 6.51 - N/A N/A
$1.78 328,888 6.16 - N/A N/A
$2.05 100,000 5.97 33,335 5.97 $ 2.05
$2.09 10,000 6.58 - N/A N/A
$2.75 25,000 6.77 - N/A N/A
538,888 6.21 33,335 5.97 $ 2.05 The following table provides information about unvested options:
For the Twelve Months Ended June 30,
2015 2014 2013
Shares Weighted Shares Weighted Shares Weighted
Unvested options, beginning of period 120,000 $ 1.49 - - - -
Granted 438,888 $ 1.30 120,000 $ 1.49 - -
Vested (33,335 ) $ 1.49 - - - -
Forfeited (20,000 ) $ 1.49 - - - -
Unvested options, end of period 505,553 $ 1.32 120,000 $ 1.49 - $ - The following table provides information about options outstanding and exercisable options:
As of June 30,
2015 2014 2013
Options Exercisable Options Exercisable Options Exercisable
Number 538,888 33,335 120,000 - - -
Weighted average exercise price $ 1.86 $ 2.05 $ 2.05 $ - $ - $ -
Aggregate intrinsic value $ 451,177 $ 21,668 $ 7,200 $ - $ - $ -
Weighted average contractual term 6.21 5.97 6.97 - - -
Share price as of June 30 $ 2.70 $ 2.70 $ 2.11 $ 2.11 $ 1.74 $ 1.74 STOCK GRANTS A summary of the status of the Company’s nonvested common shares as of June 30, 2015, 2014, and 2013, and changes during the years then ended is presented below:
Weighted-Average
Grant-Date
Shares Fair Value
Nonvested Shares
Nonvested at June 30, 2012 172,003 $ 1.82
Granted 156,429 1.45
Vested (204,587 ) 1.72
Forfeited, Employee shares not earned (26,699 ) 1.52
Nonvested at June 30, 2013 97,146 $ 1.52
Granted 10,000 2.17
Vested (55,001 ) 1.62
Forfeited, Director changes (3,334 ) 0.94
Forfeited, Employee shares not earned (5,000 ) 1.52
Nonvested at June 30, 2014 43,811 $ 1.59
Granted 155,927 2.00
Vested (181,134 ) 1.89
Nonvested at June 30, 2015 18,604 $ 1.88 </t>
  </si>
  <si>
    <t>WARRANTS</t>
  </si>
  <si>
    <t>Warrants [Abstract]</t>
  </si>
  <si>
    <t>13. WARRANTS All warrants outstanding as of June 30, 2015 were exercisable. The following table shows exercise prices and expiration dates for warrants outstanding as of June 30, 2015:
Exercise
Warrants Price Expiration
Outstanding Per Share Date
4,264,000 $ 2.61 September 18, 2016
45,000 $ 2.10 December 31, 2017
4,309,000 Warrant activity for the years ended June 30, 2015, 2014, and 2013 was as follows:
Warrants
Outstanding at June 30, 2012 8,045,619
Issued 45,000
Exercised (399,597 )
Expired (329,314 )
Outstanding at June 30, 2013 7,361,708
Issued -
Exercised (2,090,226 )
Expired (962,482 )
Outstanding at June 30, 2014 4,309,000
Issued -
Exercised -
Expired -
Outstanding at June 30, 2015 4,309,000 On May 12, 2010, in conjunction with a public offering, the Company issued warrants to purchase 2,753,454 shares of Common Stock, exercisable at $1.13 per share at any time prior to December 31, 2013. During the years ended June 30, 2014 and 2013, 2,090,226 and 369,287 of these warrants were exercised at $1.13 per share for cash proceeds of $2,361,956 and $417,294, respectively. Warrants to purchase 58,527 shares of Common Stock expired unexercised on December 31, 2013. In conjunction with this public offering, the Company also issued to the placement agent warrants to purchase 165,207 and 15,717 shares of Common Stock, exercisable at $1.13 per share at any time prior to May 12, and July 7, 2013, respectively. During the year ended June 30, 2013 the placement agent elected cashless exercises of 36,186 warrants resulting in the issuance of 17,094 shares of Common Stock and exercised warrants to purchase 13,216 shares of Common Stock at $1.13 per share for cash proceeds of $14,934. Warrants to purchase 1,258 shares of Common Stock expired unexercised in May 2013. On March 17, 2011, in conjunction with a private placement offering the Company issued warrants to purchase up to 3,900,000 shares of Common Stock, exercisable at $2.6058 per share. Additionally, the Company issued the placement agent in this offering warrants to purchase 364,000 shares of common stock at $2.6058 per share. The 4,264,000 warrants are exercisable from September 18, 2011 through September 18, 2016. As of June 30, 2015, no warrants have been exercised under this offering. The 3,900,000 warrants issued under this private placement offering contain a provision that if a Fundamental Transaction occurs, notably a change in control, the warrant holder may require the Company to pay the Black-Scholes calculated value of the then unexercised warrant to the warrant holder in cash. As such the Company has recorded a liability of $978,353 and $585,209 at June 30, 2015 and 2014, respectively, for the estimated fair value of the warrants in its Consolidated Balance Sheet (see Note 9). Period to period changes in the fair value of these warrants are reflected through income. In conjunction with the Loan and Security agreement (Note 7) and as a condition of the Bank entering into the First Amendment, the Company issued to the Bank warrants to purchase up to 45,000 shares of Common Stock of the Company. The warrants are exercisable at any time prior to December 31, 2017 at an exercise price of $2.10 per share. Upon the issuance of the warrants, the fair value of the warrants was $55,962 using a Black Scholes model, which was recorded as prepaid interest and included in other assets on the Consolidated Balance Sheet, and is being amortized as non-cash interest expense over the remaining term of the Line of Credit as amended in January 2013. Non-cash interest of $0, $2,095 and $53,867 has been recognized for the years ended June 30, 2015, 2014 and 2013, respectively. As of June 30, 2015 none of these warrants has been exercised.</t>
  </si>
  <si>
    <t>RETIREMENT PLAN</t>
  </si>
  <si>
    <t>Compensation and Retirement Disclosure [Abstract]</t>
  </si>
  <si>
    <t xml:space="preserve">14. RETIREMENT PLAN The Company’s 401(k) Plan (the “Retirement Plan”) allows employees who have completed six months of service to make voluntary contributions up to a maximum of 100% of their annual compensation, as defined in the Retirement Plan.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In fiscal years 2015, 2014 and 2013, the Company elected and made a safe harbor matching contributions of 100% of the participant’s first 3% and 50% of the next 2% of compensation deferred into the Retirement Plan. The Company’s safe harbor contributions for the years ended June 30, 2015, 2014 and 2013 approximated $192,000, $168,000 and $176,000, respectively. </t>
  </si>
  <si>
    <t>RELATED PARTY TRANSACTIONS</t>
  </si>
  <si>
    <t>Related Party Transactions [Abstract]</t>
  </si>
  <si>
    <t xml:space="preserve">15. RELATED PARTY TRANSACTIONS There were no related party transactions during the years ended June 30, 2015, 2014 and 2013. </t>
  </si>
  <si>
    <t>COMMITMENTS AND CONTINGENCIES</t>
  </si>
  <si>
    <t>Commitments and Contingencies Disclosure [Abstract]</t>
  </si>
  <si>
    <t>16. COMMITMENTS AND CONTINGENCIES SALE AND LEASEBACK TRANSACTIONS In June 2014, the Company and a third party finance company, entered into six Sale Leaseback Agreements (the “Sale Leaseback Agreements” or a “Sale Leaseback Agreement”) pursuant to which a third-party finance company purchased ePort equipment owned by the Company and used by the Company in its JumpStart Program. As of June 30, 2014, a third-party finance company completed the purchase from the Company, the ePort equipment under the first two of the Sale Leaseback Agreements. In the quarter ended September 2014, a third-party finance company completed the purchase from the Company of the ePort equipment described in the last four of the Sale Leaseback Agreements. Upon the completion of the sale under these agreements, the Company computed a gain on the sale of its ePort equipment, which is deferred and will be amortized in proportion to the related gross rental charged to expense over the lease terms in accordance with the FASB topic ASC 840-40, “Sale Leaseback Transactions”. The computed gain on the sale will be recognized ratably over the 36-month term and charged as a reduction to the Company’s JumpStart rent expense included in costs of services in the Company’s Consolidated Statement of Operations. The Company is accounting for the Sale Leaseback as an operating lease and is obligated to pay to Varilease a base monthly rental for this equipment during the 36-month lease term. The future lease payment obligations under these agreements are included in the table at the bottom of this note. Upon the completion of the sales, the Company computed gains on the sale of its ePort equipment as follows:
Year ended Year ended
Rental equipment sold, cost $ 3,873,275 $ 1,918,920
Rental equipment sold, accumulated depreciation upon sale (331,069 ) (76,032 )
Rental equipment sold, net book value 3,542,206 1,842,888
Proceeds from sale 4,993,879 2,995,095
Gain on sale of rental equipment $ 1,451,673 $ 1,152,207 In accordance with the FASB topic ASC 840-40, “Sale Leaseback Transactions”, any gain shall be deferred and shall be amortized in proportion to the related gross rental charged to expense over the lease term. The computed gain on the sale will be recognized ratably over the 36 month term and charged as a reduction to the Company’s JumpStart rent expense included in costs of services in the Company’s Consolidated Statement of Operations. For the years ended June 30, 2015 and 2014 the Company recognized gains as follows:
Year ended Year ended
Beginning balance $ 1,142,685 $ -
Gain on sale of rental equipment 1,451,673 1,152,207
Recognition of deferred gain (833,619 ) (9,522 )
Ending balance 1,760,739 1,142,685
Less current portion 860,391 380,895
Non-current portion of deferred gain $ 900,348 $ 761,790 OTHER LEASES Other lease commitments include leases for its operations from various facilities. The Company leases space located in Malvern, Pennsylvania for its principal executive office and used for general administrative functions, sales activities, product development, and customer support. In November 2010, the Company entered into an amended lease of its principal executive office in Malvern, Pennsylvania, which extended the lease term from December 31, 2010 to April 2016. The amendment includes rental payments of approximately $29,000 to $32,000 as well as a four month period of no rent payments and leasehold improvements of approximately $195,000. The straight-lined rent expense for this office is approximately $25,000 per month for the duration of the lease. The Company leases space in Malvern, Pennsylvania for its product warehousing and shipping support. In November 2012, the Company entered into a lease as of January 1, 2013 through February 29, 2016. The lease includes monthly rental payments from $4,406 to $4,678 as well as a two month period of no rent payments. Beginning in January 2013 the straight-lined rent expense for this operations site is approximately $4,300 per month for the duration of the lease period. Rent expense under operating leases was approximately $354,000, $372,000 and $432,000 during the years ended June 30, 2015, 2014, and 2013, respectively. SUMMARY OF LEASE OBLIGATIONS Future minimum lease payments for fiscal years subsequent to June 30, 2015 under non-cancellable operating leases and capital leases are as follows:
Operating Leases Other Operating Total Operating Capital
from Sale Leaseback Leases Leases Leases
2016 $ 2,641,155 $ 361,927 $ 3,003,082 $ 157,304
2017 2,641,155 810 2,641,965 131,585
2018 137,731 - 137,731 70,416
2019 - - - 23,361
Total minimum lease payments $ 5,420,041 $ 362,737 $ 5,782,778 $ 382,666
Less amount representing interest 45,069
Present value of net minimum lease payments 337,597
Less current obligations under capital leases 131,583
Obligations under capital leases, less current portion $ 206,014 LITIGATION From time to time, the Company is involved in various legal proceedings arising during the normal course of business which, in the opinion of the management of the Company, will not have a material adverse effect on the Company’s financial position and results of operations or cash flows. On December 30, 2014, the Company settled a legal action brought in connection with a customer billing dispute. Under the settlement, the Company agreed to pay approximately $690,000. Approximately $280,000 of this amount was recorded in fiscal 2014 and $410,000 of this amount was recorded in fiscal 2015 and was reflected in Cost of Services in the Consolidated Statements of Operations. During 2015, the Company became involved in a legal proceeding with a former non- vending customer and entities affiliated with the former customer. The Company is seeking to recoup approximately $680,000 relating to certain credit card chargebacks due under the customer agreement, while the former customer is seeking to recover damages alleged to have been incurred as a result of the breach by the Company of the agreement. The Company does not believe any of the claims asserted against it have merit and intends to vigorously defend this matter. Additionally, the Company intends to pursue its claims in order to recoup the chargebacks.</t>
  </si>
  <si>
    <t>VALUATION AND QUALIFYING ACCOUNTS</t>
  </si>
  <si>
    <t>Valuation and Qualifying Accounts [Abstract]</t>
  </si>
  <si>
    <t xml:space="preserve">SCHEDULE II USA TECHNOLOGIES, INC. VALUATION AND QUALIFYING ACCOUNTS YEARS ENDED JUNE 30, 2015, 2014, AND 2013
Deductions
uncollectible
Balance at Additions receivables Balance
beginning charged to written off, net at end
ACCOUNTS RECEIVABLE of period earnings of recoveries of period
June 30, 2015 $ 63,000 $ 594,000 $ 163,000 $ 494,000
June 30, 2014 $ 18,000 $ 94,000 $ 49,000 $ 63,000
June 30, 2013 $ 25,000 $ 69,000 $ 76,000 $ 18,000
Balance at Additions Deductions, Balance
beginning charged to Shrinkage and at end
INVENTORY of period earnings obsolescence of period
June 30, 2015 $ 765,000 $ 551,000 $ 372,000 $ 944,000
June 30, 2014 $ 727,000 $ 164,000 $ 126,000 $ 765,000
June 30, 2013 $ 712,000 $ 135,000 $ 120,000 $ 727,000 </t>
  </si>
  <si>
    <t>ACCOUNTING POLICIES (Policies)</t>
  </si>
  <si>
    <t>Business Description And Accounting Policies [Abstract]</t>
  </si>
  <si>
    <t>CONSOLIDATION</t>
  </si>
  <si>
    <t>CONSOLIDATION The accompanying consolidated financial statements include the accounts of the Company and its wholly-owned subsidiaries. All significant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t>
  </si>
  <si>
    <t>CASH The Company maintains its cash in bank deposit accounts, which may exceed federally insured limits at times.</t>
  </si>
  <si>
    <t>ACCOUNTS RECEIVABLE</t>
  </si>
  <si>
    <t>ACCOUNTS RECEIVABLE Accounts receivable are reported at their outstanding unpaid principal balances reduced by an allowance for doubtful accounts. The Company estimates doubtful accounts for accounts receivable and finance receivables based on historical bad debts, factors related to specific customers’ ability to pay and current economic trends. The Company writes off accounts receivable against the allowance when management determines the balance is uncollectible and the Company ceases collection efforts. Management believes that the allowance recorded is adequate to provide for its estimated credit losses.</t>
  </si>
  <si>
    <t>FINANCE RECEIVABLES The Company offers extended payment terms to certain customers for equipment sales under its Quick Start Program. In accordance with the Financial Accounting Standards Board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t>
  </si>
  <si>
    <t>INVENTORY Inventory consists of finished goods and packaging materials. The Company’s inventory is stated at the lower of cost (average cost basis) or market.</t>
  </si>
  <si>
    <t>PROPERTY AND EQUIPMEN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INTANGIBLE ASSETS The company’s intangible assets include goodwill, trademarks and patent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The Company has concluded there has been no impairment of goodwill during the fiscal years ended June 30, 2015, 2014 and 2013, respectively. The Company trademarks with an indefinite economic life are not being amortized. The trademarks, not subject to amortization, are related to the miser asset group and consist of the following trademarks: 1) VendingMiser, 2) CoolerMiser, 3) PlugMiser and 4) SnackMiser. The Company tests indefinite-life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The Company has concluded there has been no impairment of trademarks during the fiscal years ended June 30, 2015, 2014 and 2013, respectively. Patents and trademarks, with an estimated economic life, are carried at cost less accumulated amortization, which is calculated on a straight-line basis over their estimated economic life. Intangible assets with an estimated economic life were fully amortized as of June 30, 2014.</t>
  </si>
  <si>
    <t>LONG LIVED ASSETS</t>
  </si>
  <si>
    <t>LONG LIVED ASSETS 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5 and June 30, 2014.</t>
  </si>
  <si>
    <t>FAIR VALUE OF FINANCIAL INSTRUMENTS 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credit agreements and the long-term portion of its finance receivables approximates their carrying value as such instruments are at market rates currently available to the Company.</t>
  </si>
  <si>
    <t>CONCENTRATION OF RISKS</t>
  </si>
  <si>
    <t>CONCENTRATION OF RISK Financial instruments that subject the Company to a concentration of credit risk consist principally of cash and accounts and finance receivables. The Company maintains cash with various financial institutions where accounts may exceed federally insured limits at times. Approximately 35% and 22% of the Company’s trade accounts and finance receivables at June 30, 2015 and 2014, respectively, were concentrated with one customer. Concentration of revenues with customers subject the Company to operating risks. Approximately 21%, 26% and 26% of the Company’s license and transaction processing revenues for the years ended June 30, 2015, 2014 and 2013, respectively, were concentrated with one customer. Additionally for the year ended June 30, 2013, approximately 11% of the license and transaction processing fees were with another customer. There was a 17% concentration of equipment sales revenue with one customer for the year ended June 30, 2015 with no concentrations for the years ended June 30, 2014 and 2013. The Company’s customers are principally located in the United States.</t>
  </si>
  <si>
    <t>REVENUE RECOGNITION</t>
  </si>
  <si>
    <t>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At the end of the lease period, the customer would have the option to purchase the device for a nominal fee.</t>
  </si>
  <si>
    <t>EQUIPMENT RENTAL</t>
  </si>
  <si>
    <t>EQUIPMENT RENTAL The Company offers its customers a rental program for its ePort devices, the JumpStart program (“JumpStart”). JumpStart terms are typically 36 months and are cancellable with thirty to sixty days’ written notice. In accordance with ASC 840, “Leases”, the Company classifies the rental agreements as operating leases, with service fee revenue related to the leases included in license and transaction fees in the Consolidated Statements of Operations. Cost for the JumpStart revenues, which consists of depreciation expense on the JumpStart equipment, is included in cost of services in the Consolidated Statements of Operations. ePort equipment utilized by the JumpStart program is included in property and equipment, net on the Consolidated Balance Sheet.</t>
  </si>
  <si>
    <t>WARRANTY COSTS</t>
  </si>
  <si>
    <t>WARRANTY COSTS The Company generally warrants its products for one to three years. Warranty costs are estimated and recorded at the time of sale based on historical warranty experience, if available. These costs are reviewed and adjusted, if necessary, periodically throughout the year.</t>
  </si>
  <si>
    <t>SHIPPING AND HANDLING</t>
  </si>
  <si>
    <t>SHIPPING AND HANDLING Shipping and handling fees billed to our customers in connection with sales are recorded as revenue. The costs incurred for shipping and handling of our product are recorded as cost of equipment.</t>
  </si>
  <si>
    <t>RESEARCH AND DEVELOPMENT EXPENSES</t>
  </si>
  <si>
    <t>RESEARCH AND DEVELOPMENT EXPENSES Research and development expenses are expensed as incurred. Research and development expenses, which are included in selling, general and administrative expenses in the Consolidated Statements of Operations, were approximately $1,457,000, $1,018,000 and $901,000, for the years ended June 30, 2015, 2014, and 2013, respectively. Our research and development initiatives focus on adding features and functionality to our system solutions through the development and utilization of our processing and reporting network and new technology.</t>
  </si>
  <si>
    <t>ACCOUNTING FOR EQUITY AWARDS</t>
  </si>
  <si>
    <t>ACCOUNTING FOR EQUITY AWARDS In accordance with ASC 718 the cost of employee services received in exchange for an award of equity instruments is based on the grant-date fair value of the award and allocated over the requisite service period of the award.</t>
  </si>
  <si>
    <t>INCOME TAXES The Company follows the provisions of FASB AS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years ended June 30, 2015, 2014, and 2013. The Company files income tax returns in the United States federal jurisdiction and various state jurisdictions. The tax years ended June 30, 2012 through June 30, 2015 remain open to examination by taxing jurisdictions to which the Company is subject. As of June 30, 2015, the Company did not have any income tax examinations in process.</t>
  </si>
  <si>
    <t>EARNINGS (LOSS) PER COMMON SHARE</t>
  </si>
  <si>
    <t>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is anti-dilutive. For the years ended June 30, 2015 and 2014 no effect for common stock equivalents was considered in the calculation of diluted earnings (loss) per share because their effect was anti-dilutive. For the year ended June 30, 2013 the dilutive effect for 825,673 shares of common stock equivalents was considered in the calculation of diluted earnings (loss) per share.</t>
  </si>
  <si>
    <t>COMPREHENSIVE INCOME</t>
  </si>
  <si>
    <t>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its years ended June 30, 2015, 2014 or 2013.</t>
  </si>
  <si>
    <t>RECENT ACCOUNTING PRONOUCEMENTS</t>
  </si>
  <si>
    <t>RECENT ACCOUNTING PRONOUCEMENTS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inancial Accounting Standards Board issued ASU 2014-09 Revenue from Contracts with Customers (Topic 606). This pronouncement will be effective for the Company beginning with the year ending June 30, 2019. In June 2014, the Financial Accounting Standards Board issued ASU 2014-12 Compensation- Stock Compensation (Topic 718); Accounting for share-based payments when the terms of the award provide that a performance target could be achieved after the requisite service period. This pronouncement will be effective for the Company beginning with the year ending June 30, 2017. In August 2014, the Financial Accounting Standards Board issued ASU 2014-15 Presentation of Financial Statements- Going Concern (Subtopic 205-40): Disclosure of uncertainties about an entity’s ability to continue as a going concern. This pronouncement will be effective for the Company beginning with the year ending June 30, 2018. In April 2015, the Financial Accounting Standards Board issued ASU 2015-03 Interest- Imputation of Interest (Subtopic 835-30): Simplifying the presentation of debt issuance costs. This pronouncement will be effective for the Company beginning with the year ending June 30, 2017. In July 2015, the Financial Accounting Standards Board issued ASU 2015-11 Inventory (Topic 330): Simplifying the measurement of inventory. This pronouncement will be effective for the Company beginning with the year ending June 30, 2018.</t>
  </si>
  <si>
    <t>RECLASSIFICATION</t>
  </si>
  <si>
    <t>RECLASSIFICATION Certain amounts in the prior period financial statements have been reclassified to conform to the current period presentation.</t>
  </si>
  <si>
    <t>FINANCE RECEIVABLES (Tables)</t>
  </si>
  <si>
    <t>Schedule of finance receivables</t>
  </si>
  <si>
    <t xml:space="preserve">June 30, June 30,
2015 2014
Total finance receivables $ 4,638,663 $ 472,587
Less current portion 941,150 119,793
Non-current portion of finance receivables $ 3,697,513 $ 352,794 </t>
  </si>
  <si>
    <t>Schedule of credit quality indicators</t>
  </si>
  <si>
    <t xml:space="preserve">Credit risk profile based on payment activity:
June 30, June 30,
Performing $ 4,618,458 $ 472,587
Nonperforming 20,205 -
Total $ 4,638,663 $ 472,587 </t>
  </si>
  <si>
    <t>Schedule of age analysis of past due finance receivables</t>
  </si>
  <si>
    <t xml:space="preserve">Age Analysis of Past Due Finance Receivables
As of June 30,
31 – 60 61 – 90 Greater than Total
Days Past Due Days Past Due 90 Days Past Due Total Past Due Current Finance Receivables
QuickStart Leases - 2015 $ - $ 15,574 $ 4,630 $ 20,205 $ 4,618,458 $ 4,638,663
QuickStart Leases - 2014 $ - $ 909 $ 378 $ 1,287 $ 471,300 $ 472,587 </t>
  </si>
  <si>
    <t>PROPERTY AND EQUIPMENT (Tables)</t>
  </si>
  <si>
    <t>Schedule of property and equipment</t>
  </si>
  <si>
    <t xml:space="preserve">Useful June 30, 2015
Lives Cost Accumulated Net
Computer equipment and purchased software 3-7 years $ 4,669,485 $ (4,016,635 ) $ 652,850
Property and equipment used for rental program 5 years 26,469,057 (14,475,816 ) $ 11,993,241
Furniture and equipment 3-7 years 723,047 (571,933 ) $ 151,114
Leasehold improvements Lesser of life or lease term 575,343 (503,740 ) $ 71,603
$ 32,436,932 $ (19,568,124 ) $ 12,868,808
Useful June 30, 2014
Lives Cost Accumulated Net
Computer equipment and purchased software 3-7 years $ 4,581,001 $ (3,612,551 ) $ 968,450
Property and equipment used for rental program 5 years 30,348,918 (10,524,701 ) $ 19,824,217
Furniture and equipment 3-7 years 681,717 (498,995 ) $ 182,722
Leasehold improvements Lesser of life or lease term 575,343 (412,152 ) $ 163,191
$ 36,186,979 $ (15,048,399 ) $ 21,138,580
2015 2014 2013
Depreciation expense $ 5,694,452 $ 5,459,064 $ 3,837,174 </t>
  </si>
  <si>
    <t>INTANGIBLE ASSETS (Tables)</t>
  </si>
  <si>
    <t>Schedule of intangible asset balances</t>
  </si>
  <si>
    <t xml:space="preserve">Beginning Year ended June 30, 2015 Ending
Balance Additions/ Balance Amortization
July 1, 2014 Adjustments Amortization June 30, 2015 Period
Intangible assets:
Goodwill $ 7,663,208 $ - $ - $ 7,663,208 Indefinite
Trademarks - Indefinite 432,100 - - 432,100 Indefinite
Trademarks -
Amortizable - - - - 10 years
Patents - - - - 10 years
Total $ 8,095,308 $ - $ - $ 8,095,308
Beginning Year ended June 30, 2014 Ending
Balance Additions/ Balance Amortization
July 1, 2013 Adjustments Amortization June 30, 2014 Period
Intangible assets:
Goodwill $ 7,663,208 $ - $ - $ 7,663,208 Indefinite
Trademarks - Indefinite 432,100 - - 432,100 Indefinite
Trademarks - Amortizable 21,953 - (21,953 ) - 10 years
Patents - - - - 10 years
Total $ 8,117,261 $ - $ (21,953 ) $ 8,095,308 </t>
  </si>
  <si>
    <t>ACCRUED EXPENSES (Tables)</t>
  </si>
  <si>
    <t>Schedule of accrued expenses</t>
  </si>
  <si>
    <t xml:space="preserve">June 30, June 30,
2015 2014
Accrued compensation and related sales commissions $ 672,628 $ 545,110
Accrued professional fees 301,150 214,615
Accrued taxes and filing fees 505,300 640,958
Advanced customer billings 390,023 370,040
Accrued rent 74,601 155,712
Accrued other 212,988 175,538
2,156,690 2,101,973
Less current portion (2,107,530 ) (1,915,799 )
$ 49,160 $ 186,174 </t>
  </si>
  <si>
    <t>LINE OF CREDIT (Tables)</t>
  </si>
  <si>
    <t>Schedule of line of credit facilities</t>
  </si>
  <si>
    <t>As of or Twelve Months Ended
June 30,
2015 2014
Balance at period-end $ 4,000,000 $ 5,000,000
Maximum amount outstanding at any month end $ 5,000,000 $ 5,000,000
Average balance outstanding during the period $ 4,077,000 $ 4,154,000
Weighted-average interest rate:
As of the period-end 5.25 % 5.25 %
Paid during the period 5.25 % 5.25 %</t>
  </si>
  <si>
    <t>LONG-TERM DEBT (Tables)</t>
  </si>
  <si>
    <t>Schedule of long-term debt</t>
  </si>
  <si>
    <t xml:space="preserve">June 30, June 30,
2015 2014
Capital lease obligations $ 337,597 $ 414,525
Other loan agreements - 8,251
Lease financing obligations 1,994,349 -
2,331,946 422,776
Less current portion 477,522 172,911
$ 1,854,424 $ 249,865 </t>
  </si>
  <si>
    <t>Schedule of maturities of long-term debt</t>
  </si>
  <si>
    <t xml:space="preserve">The maturities of long-term debt for each of the fiscal years following June 30, 2015 are as follows:
2016 $ 477,522
2017 502,749
2018 488,929
2019 486,928
2020 371,237
Thereafter 4,581
$ 2,331,946 </t>
  </si>
  <si>
    <t>FAIR VALUE OF FINANCIAL INSTRUMENTS (Tables)</t>
  </si>
  <si>
    <t>Schedule of fair value of financial instruments required to be measured at fair value</t>
  </si>
  <si>
    <t xml:space="preserve">June 30, 2015 Level 1 Level 2 Level 3 Total
Common stock warrant liability, warrants exercisable at $2.6058 from September 18, 2011 through September 18, 2016 $ - $ - $ 978,353 $ 978,353
June 30, 2014 Level 1 Level 2 Level 3 Total
Common stock warrant liability, warrants exercisable at $2.6058 from September 18, 2011 through September 18, 2016 $ - $ - $ 585,209 $ 585,209 </t>
  </si>
  <si>
    <t>Schedule of changes in fair value of the company's level 3 financial instruments</t>
  </si>
  <si>
    <t xml:space="preserve">June 30,
2015 2014
Beginning balance $ (585,209 ) $ (650,638 )
Gain (loss) due to change in fair value of warrant liabilities, net (393,144 ) 65,429
Ending balance $ (978,353 ) $ (585,209 ) </t>
  </si>
  <si>
    <t>INCOME TAXES (Tables)</t>
  </si>
  <si>
    <t>Schedule of benefit (provision) for income taxes</t>
  </si>
  <si>
    <t xml:space="preserve">2015 2014 2013
Current:
Federal $ (58,028 ) $ (21,021 ) $ -
State (6,325 ) - -
(64,353 ) (21,021 ) -
Deferred:
Federal 365,143 20,970,149 (20,842 )
State (589,931 ) 6,306,270 (6,804 )
(224,788 ) 27,276,419 (27,646 )
$ (289,141 ) $ 27,255,398 $ (27,646 ) </t>
  </si>
  <si>
    <t>Schedule of income tax benefit in the provision for income taxes</t>
  </si>
  <si>
    <t xml:space="preserve">2015 2014 2013
Indicated benefit (provision) at federal statutory rate of 34% $ 272,116 $ (93,586 ) $ (299,801 )
Effects of permanent differences (215,271 ) (8,168 ) 71,379
State income taxes, net of federal benefit (410,410 ) (17,989 ) (4,490 )
Income tax credits 40,000 - -
Changes related to prior years 187,373 - -
Change in valuation allowances (162,949 ) 27,375,141 205,266
$ (289,141 ) $ 27,255,398 $ (27,646 ) </t>
  </si>
  <si>
    <t>Schedule of deferred tax assets and liabilities</t>
  </si>
  <si>
    <t xml:space="preserve">June 30,
2015 2014
Deferred tax assets:
Net operating loss carryforwards $ 46,919,363 $ 47,776,042
Asset reserves 791,915 391,155
Deferred research and development costs 1,009,303 710,640
Intangibles 605,836 907,274
Deferred gain on assets under sale-leaseback transaction 632,317 460,902
Stock-based compensation 223,883 250,426
Other 436,510 348,885
50,619,127 50,845,324
Deferred tax liabilities:
Fixed assets (491,990 ) (683,159 )
Intangibles and goodwill (84,520 ) (67,459 )
Deferred tax assets, net 50,042,617 50,094,706
Valuation allowance (22,996,634 ) (22,833,685 )
Deferred tax assets (liabilties), net of allowance 27,045,983 27,261,021
Less current portion 1,257,796 907,691
Deferred tax assets (liabilties), non-current $ 25,788,187 $ 26,353,330 </t>
  </si>
  <si>
    <t>PREFERRED STOCK (Tables)</t>
  </si>
  <si>
    <t>Schedule of preferred stock</t>
  </si>
  <si>
    <t xml:space="preserve">2015 2014
Shares outstanding at $10.00 per share $ 4,429,680 $ 4,429,680
Cumulative unpaid dividends 12,925,228 12,260,776
$ 17,354,908 $ 16,690,456 </t>
  </si>
  <si>
    <t>STOCK BASED COMPENSATION PLANS (Tables)</t>
  </si>
  <si>
    <t>Schedule of stock based compensation plans</t>
  </si>
  <si>
    <t xml:space="preserve">Date Approved Name of Plan Type of Plan Authorized Shares
June 2013 2013 Stock Incentive Plan Stock 500,000
June 2014 2014 Stock Option Incentive Plan Stock Options 750,000
June 2015 2015 Equity Incentive Plan Stock + Stock Options 1,250,000
2,500,000 </t>
  </si>
  <si>
    <t>Schedule of common stock for future issuance</t>
  </si>
  <si>
    <t xml:space="preserve">As of June 30, 2015, the Company had reserved shares of Common Stock for future issuance for the following:
Exercise of Common Stock Warrants 4,309,000
Conversions of Preferred Stock and cumulative Preferred Stock dividends 98,861
Issuance under 2013 Stock Incentive Plan 321,111
Issuance under 2014 Stock Option Incentive Plan 750,000
Issuance under 2015 Equity Incentive Plan 1,250,000
Issuance to former Chief Executive Officer upon a prescribed transaction 140,000
Total shares reserved for future issuance 6,868,972 </t>
  </si>
  <si>
    <t>Schedule of stock option granted weighted average assumptions</t>
  </si>
  <si>
    <t>Year ended Year ended
June 30, 2015 June 30, 2014
Expected volatility 78-79% 79%
Expected life 7 years 7 years
Expected dividends 0.00% 0.00%
Risk-free interest rate 1.59-2.04 2.22%</t>
  </si>
  <si>
    <t>Schedule of options outstanding</t>
  </si>
  <si>
    <t xml:space="preserve">For the Twelve Months Ended June 30,
2015 2014 2013
Shares Weighted Weighted Shares Weighted Weighted Shares Weighted Weighted
Options outstanding, beginning of period 120,000 $ 2.05 $ 1.49 - $ - $ - 45,333 $ 7.53 $ 5.34
Granted
438,888 $ 1.82 $ 1.30 120,000 $ 2.05 $ 1.49 - $ - $ -
Forfeited (20,000 ) $ 2.05 $ 1.49 - $ - $ - - $ - $ -
Expired - $ - $ - - $ - $ - (45,333 ) $ 7.53 $ 5.34
Exercised - $ - $ - - $ - $ - - $ - $ -
Options outstanding, end of period 538,888 $ 1.86 $ 1.33 120,000 $ 2.05 $ 1.49 - $ - $ - </t>
  </si>
  <si>
    <t>Schedule of common stock option activity</t>
  </si>
  <si>
    <t xml:space="preserve">The following table provides information related to options as of June 30, 2015:
Options Outstanding Options Exercisable
Range of Exercise Prices Options Remaining Shares Remaining Weighted
$1.62 to $1.68 75,000 6.51 - N/A N/A
$1.78 328,888 6.16 - N/A N/A
$2.05 100,000 5.97 33,335 5.97 $ 2.05
$2.09 10,000 6.58 - N/A N/A
$2.75 25,000 6.77 - N/A N/A
538,888 6.21 33,335 5.97 $ 2.05 </t>
  </si>
  <si>
    <t>Schedule of unvested options outstanding</t>
  </si>
  <si>
    <t xml:space="preserve">For the Twelve Months Ended June 30,
2015 2014 2013
Shares Weighted Shares Weighted Shares Weighted
Unvested options, beginning of period 120,000 $ 1.49 - - - -
Granted 438,888 $ 1.30 120,000 $ 1.49 - -
Vested (33,335 ) $ 1.49 - - - -
Forfeited (20,000 ) $ 1.49 - - - -
Unvested options, end of period 505,553 $ 1.32 120,000 $ 1.49 - $ - </t>
  </si>
  <si>
    <t>Schedule of share based compensation arrangement by share based payment award, options outstanding and exercisable options</t>
  </si>
  <si>
    <t xml:space="preserve">As of June 30,
2015 2014 2013
Options Exercisable Options Exercisable Options Exercisable
Number 538,888 33,335 120,000 - - -
Weighted average exercise price $ 1.86 $ 2.05 $ 2.05 $ - $ - $ -
Aggregate intrinsic value $ 451,177 $ 21,668 $ 7,200 $ - $ - $ -
Weighted average contractual term 6.21 5.97 6.97 - - -
Share price as of June 30 $ 2.70 $ 2.70 $ 2.11 $ 2.11 $ 1.74 $ 1.74 </t>
  </si>
  <si>
    <t>Schedule of nonvested share activity</t>
  </si>
  <si>
    <t xml:space="preserve">Weighted-Average
Grant-Date
Shares Fair Value
Nonvested Shares
Nonvested at June 30, 2012 172,003 $ 1.82
Granted 156,429 1.45
Vested (204,587 ) 1.72
Forfeited, Employee shares not earned (26,699 ) 1.52
Nonvested at June 30, 2013 97,146 $ 1.52
Granted 10,000 2.17
Vested (55,001 ) 1.62
Forfeited, Director changes (3,334 ) 0.94
Forfeited, Employee shares not earned (5,000 ) 1.52
Nonvested at June 30, 2014 43,811 $ 1.59
Granted 155,927 2.00
Vested (181,134 ) 1.89
Nonvested at June 30, 2015 18,604 $ 1.88 </t>
  </si>
  <si>
    <t>WARRANTS (Tables)</t>
  </si>
  <si>
    <t>Schedule exercise prices and expiration dates for warrants</t>
  </si>
  <si>
    <t xml:space="preserve">Exercise
Warrants Price Expiration
Outstanding Per Share Date
4,264,000 $ 2.61 September 18, 2016
45,000 $ 2.10 December 31, 2017
4,309,000 </t>
  </si>
  <si>
    <t>Schedule of common stock warrant activity</t>
  </si>
  <si>
    <t xml:space="preserve">Warrants
Outstanding at June 30, 2012 8,045,619
Issued 45,000
Exercised (399,597 )
Expired (329,314 )
Outstanding at June 30, 2013 7,361,708
Issued -
Exercised (2,090,226 )
Expired (962,482 )
Outstanding at June 30, 2014 4,309,000
Issued -
Exercised -
Expired -
Outstanding at June 30, 2015 4,309,000 </t>
  </si>
  <si>
    <t>COMMITMENTS AND CONTINGENCIES (Tables)</t>
  </si>
  <si>
    <t>Schedule of gain on sale of ePort equipment</t>
  </si>
  <si>
    <t xml:space="preserve">Year ended Year ended
Rental equipment sold, cost $ 3,873,275 $ 1,918,920
Rental equipment sold, accumulated depreciation upon sale (331,069 ) (76,032 )
Rental equipment sold, net book value 3,542,206 1,842,888
Proceeds from sale 4,993,879 2,995,095
Gain on sale of rental equipment $ 1,451,673 $ 1,152,207 </t>
  </si>
  <si>
    <t>Schedule of amount of gain recognized in consolidated statement of operations</t>
  </si>
  <si>
    <t xml:space="preserve">Year ended Year ended
Beginning balance $ 1,142,685 $ -
Gain on sale of rental equipment 1,451,673 1,152,207
Recognition of deferred gain (833,619 ) (9,522 )
Ending balance 1,760,739 1,142,685
Less current portion 860,391 380,895
Non-current portion of deferred gain $ 900,348 $ 761,790 </t>
  </si>
  <si>
    <t>Schedule of capital leases and non-cancellable operating leases</t>
  </si>
  <si>
    <t xml:space="preserve">Operating Leases Other Operating Total Operating Capital
from Sale Leaseback Leases Leases Leases
2016 $ 2,641,155 $ 361,927 $ 3,003,082 $ 157,304
2017 2,641,155 810 2,641,965 131,585
2018 137,731 - 137,731 70,416
2019 - - - 23,361
Total minimum lease payments $ 5,420,041 $ 362,737 $ 5,782,778 $ 382,666
Less amount representing interest 45,069
Present value of net minimum lease payments 337,597
Less current obligations under capital leases 131,583
Obligations under capital leases, less current portion $ 206,014 </t>
  </si>
  <si>
    <t>BUSINESS (Detail Textuals)</t>
  </si>
  <si>
    <t>Term of non cancelable lease with agreement</t>
  </si>
  <si>
    <t>5 years</t>
  </si>
  <si>
    <t>ACCOUNTING POLICIES (Detail Textuals) - USD ($)</t>
  </si>
  <si>
    <t>Term of notes receivable or quick start leases</t>
  </si>
  <si>
    <t>60 months</t>
  </si>
  <si>
    <t>Research and development expenses</t>
  </si>
  <si>
    <t>Description rental JumpStart program for ePort devices</t>
  </si>
  <si>
    <t>The Company offers its customers a rental program for its ePort devices, the JumpStart program ("JumpStart"). JumpStart terms are typically 36 months and are cancellable with thirty to sixty days' written notice.</t>
  </si>
  <si>
    <t>Term of products warranty</t>
  </si>
  <si>
    <t>3 years</t>
  </si>
  <si>
    <t>ACCOUNTING POLICIES (Detail Textuals 1) - Customer</t>
  </si>
  <si>
    <t>License and transaction processing revenues | Customer one</t>
  </si>
  <si>
    <t>Concentration Risk [Line Items]</t>
  </si>
  <si>
    <t>Concentration percentage</t>
  </si>
  <si>
    <t>21.00%</t>
  </si>
  <si>
    <t>26.00%</t>
  </si>
  <si>
    <t>Number of customers</t>
  </si>
  <si>
    <t>License and transaction processing revenues | Another customer</t>
  </si>
  <si>
    <t>11.00%</t>
  </si>
  <si>
    <t>Equipment sales revenue | Customer one</t>
  </si>
  <si>
    <t>17.00%</t>
  </si>
  <si>
    <t>Trade accounts and finance receivables | Customer one</t>
  </si>
  <si>
    <t>35.00%</t>
  </si>
  <si>
    <t>22.00%</t>
  </si>
  <si>
    <t>ACCOUNTING POLICIES (Detail Textuals 2)</t>
  </si>
  <si>
    <t>Jun. 30, 2013shares</t>
  </si>
  <si>
    <t>Conversion of cumulative preferred dividends</t>
  </si>
  <si>
    <t>Antidilutive Securities Excluded from Computation of Earnings Per Share [Line Items]</t>
  </si>
  <si>
    <t>Shares or warrants assumed to calculate weighted average common shares outstanding</t>
  </si>
  <si>
    <t>FINANCE RECEIVABLES - Information regarding finance receivables (Details) - USD ($)</t>
  </si>
  <si>
    <t>Total finance receivables</t>
  </si>
  <si>
    <t>Less current portion</t>
  </si>
  <si>
    <t>Non-current portion of finance receivables</t>
  </si>
  <si>
    <t>FINANCE RECEIVABLES - Credit risk profile based on payment activity (Details 1) - USD ($)</t>
  </si>
  <si>
    <t>Financing Receivable, Recorded Investment [Line Items]</t>
  </si>
  <si>
    <t>Performing</t>
  </si>
  <si>
    <t>Nonperforming</t>
  </si>
  <si>
    <t>FINANCE RECEIVABLES - Age analysis of past due finance receivables (Details 2) - USD ($)</t>
  </si>
  <si>
    <t>Financing Receivable, Recorded Investment, Past Due [Line Items]</t>
  </si>
  <si>
    <t>Total Finance Receivables</t>
  </si>
  <si>
    <t>QuickStart Leases</t>
  </si>
  <si>
    <t>Total Past Due</t>
  </si>
  <si>
    <t>Current</t>
  </si>
  <si>
    <t>QuickStart Leases | 31- 60 Days Past Due</t>
  </si>
  <si>
    <t>QuickStart Leases | 61- 90 Days Past Due</t>
  </si>
  <si>
    <t>QuickStart Leases | Greater than 90 Days Past Due</t>
  </si>
  <si>
    <t>PROPERTY AND EQUIPMENT - Summary of property and equipment at cost (Details) - USD ($)</t>
  </si>
  <si>
    <t>Property, Plant and Equipment [Line Items]</t>
  </si>
  <si>
    <t>Property, plant and equipment, gross</t>
  </si>
  <si>
    <t>Less accumulated depreciation</t>
  </si>
  <si>
    <t>Computer equipment purchased software</t>
  </si>
  <si>
    <t>Useful lives</t>
  </si>
  <si>
    <t>3-7 years</t>
  </si>
  <si>
    <t>Property and equipment used for rental program</t>
  </si>
  <si>
    <t>Furniture and equipment</t>
  </si>
  <si>
    <t>Leasehold improvements</t>
  </si>
  <si>
    <t>Lesser of life or lease term</t>
  </si>
  <si>
    <t>PROPERTY AND EQUIPMENT (Details 1) - USD ($)</t>
  </si>
  <si>
    <t>Depreciation expense</t>
  </si>
  <si>
    <t>PROPERTY AND EQUIPMENT (Detail Textuals) - USD ($)</t>
  </si>
  <si>
    <t>Assets under capital leases</t>
  </si>
  <si>
    <t>Capital lease amortization included in depreciation expense</t>
  </si>
  <si>
    <t>INTANGIBLE ASSETS - Summary of intangible assets (Details) - USD ($)</t>
  </si>
  <si>
    <t>Goodwill [Roll Forward]</t>
  </si>
  <si>
    <t>Goodwill, Beginning Balance</t>
  </si>
  <si>
    <t>Goodwill, Additions / Adjustments</t>
  </si>
  <si>
    <t>Goodwill, Amortization</t>
  </si>
  <si>
    <t>Goodwill, Ending Balance</t>
  </si>
  <si>
    <t>Goodwill, Amortization Period</t>
  </si>
  <si>
    <t>Indefinite</t>
  </si>
  <si>
    <t>Finite-lived Intangible Assets [Roll Forward]</t>
  </si>
  <si>
    <t>Intangible Assets, Net (Including Goodwill) [Abstract]</t>
  </si>
  <si>
    <t>Intangible Assets, Beginning Balance</t>
  </si>
  <si>
    <t>Intangible Assets, Additions</t>
  </si>
  <si>
    <t>Intangible Assets, Amortization</t>
  </si>
  <si>
    <t>Intangible Assets, Ending Balance</t>
  </si>
  <si>
    <t>Trademarks</t>
  </si>
  <si>
    <t>Indefinite-lived Intangible Assets [Roll Forward]</t>
  </si>
  <si>
    <t>Indefinite Intangible Assets, Beginning Balance</t>
  </si>
  <si>
    <t>Additions / Adjustments</t>
  </si>
  <si>
    <t>Indefinite Intangible Assets, Ending Balance</t>
  </si>
  <si>
    <t>Amortization Period</t>
  </si>
  <si>
    <t>Beginning Balance</t>
  </si>
  <si>
    <t>Ending Balance</t>
  </si>
  <si>
    <t>10 years</t>
  </si>
  <si>
    <t>Patents</t>
  </si>
  <si>
    <t>INTANGIBLE ASSETS - (Detail Textuals) - USD ($)</t>
  </si>
  <si>
    <t>Amortization expense of acquired intangible assets</t>
  </si>
  <si>
    <t>ACCRUED EXPENSES - Information regarding accrued expenses (Details) - USD ($)</t>
  </si>
  <si>
    <t>Accrued compensation and related sales commissions</t>
  </si>
  <si>
    <t>Accrued professional fees</t>
  </si>
  <si>
    <t>Accrued taxes and filing fees</t>
  </si>
  <si>
    <t>Advanced customer billings</t>
  </si>
  <si>
    <t>Accrued rent</t>
  </si>
  <si>
    <t>Accrued other</t>
  </si>
  <si>
    <t>Accrued expenses, total</t>
  </si>
  <si>
    <t>LINE OF CREDIT - Summary of line of credit (Details) - USD ($)</t>
  </si>
  <si>
    <t>Balance at period-end</t>
  </si>
  <si>
    <t>Maximum amount outstanding at any month end</t>
  </si>
  <si>
    <t>Average balance outstanding during the period</t>
  </si>
  <si>
    <t>Weighted-average interest rate:</t>
  </si>
  <si>
    <t>As of the period-end</t>
  </si>
  <si>
    <t>5.25%</t>
  </si>
  <si>
    <t>Paid during the period</t>
  </si>
  <si>
    <t>LINE OF CREDIT (Detail Textuals) - USD ($)</t>
  </si>
  <si>
    <t>Jul. 10, 2012</t>
  </si>
  <si>
    <t>Line of Credit Facility [Line Items]</t>
  </si>
  <si>
    <t>Exercise price per share</t>
  </si>
  <si>
    <t>Line of Credit</t>
  </si>
  <si>
    <t>Line of Credit | Commercial Bank | Loan and Security Agreement</t>
  </si>
  <si>
    <t>Maximum limit of amount under line of credit</t>
  </si>
  <si>
    <t>Line of credit facility, basis of measurement</t>
  </si>
  <si>
    <t>Prime rate</t>
  </si>
  <si>
    <t>Line of credit facility, interest rate description</t>
  </si>
  <si>
    <t>The outstanding balance of the amounts advanced under the line of credit will bear interest at 2% above the prime rate as published in The Wall Street Journal or 5% whichever is higher.</t>
  </si>
  <si>
    <t>Percentage of interest rate above prime rate</t>
  </si>
  <si>
    <t>2.00%</t>
  </si>
  <si>
    <t>Percentage of interest rate on line of credit</t>
  </si>
  <si>
    <t>5.00%</t>
  </si>
  <si>
    <t>Line of Credit | Commercial Bank | Warrants | Loan and Security Agreement</t>
  </si>
  <si>
    <t>Number of common stock called by warrants</t>
  </si>
  <si>
    <t>LONG-TERM DEBT - Long-term debt (Details) - USD ($)</t>
  </si>
  <si>
    <t>Debt Instrument [Line Items]</t>
  </si>
  <si>
    <t>Long-term debt</t>
  </si>
  <si>
    <t>Capital Lease Obligations</t>
  </si>
  <si>
    <t>Other loan agreements</t>
  </si>
  <si>
    <t>Lease financing obligations</t>
  </si>
  <si>
    <t>LONG-TERM DEBT-Maturities of long-term debt (Details 1) - USD ($)</t>
  </si>
  <si>
    <t>Thereafter</t>
  </si>
  <si>
    <t>LONG-TERM DEBT (Detail Textuals) - USD ($)</t>
  </si>
  <si>
    <t>May. 31, 2015</t>
  </si>
  <si>
    <t>Feb. 28, 2015</t>
  </si>
  <si>
    <t>Capital lease obligations</t>
  </si>
  <si>
    <t>Capital Lease Obligations | Minimum</t>
  </si>
  <si>
    <t>Percentage of interest rates</t>
  </si>
  <si>
    <t>4.89%</t>
  </si>
  <si>
    <t>Capital Lease Obligations | Maximum</t>
  </si>
  <si>
    <t>13.88%</t>
  </si>
  <si>
    <t>Other Loan Agreements</t>
  </si>
  <si>
    <t>Other Loan Agreements | Minimum</t>
  </si>
  <si>
    <t>4.90%</t>
  </si>
  <si>
    <t>Other Loan Agreements | Maximum</t>
  </si>
  <si>
    <t>13.90%</t>
  </si>
  <si>
    <t>Assignment Of Quickstart Leases</t>
  </si>
  <si>
    <t>Financing lease obligations</t>
  </si>
  <si>
    <t>Assignment Of Quickstart Leases | Minimum</t>
  </si>
  <si>
    <t>9.41%</t>
  </si>
  <si>
    <t>Assignment Of Quickstart Leases | Maximum</t>
  </si>
  <si>
    <t>9.45%</t>
  </si>
  <si>
    <t>FAIR VALUE OF FINANCIAL INSTRUMENTS - Fair value of the company financial instruments that are required to be measured at fair value (Details) - USD ($)</t>
  </si>
  <si>
    <t>Fair Value, Assets and Liabilities Measured on Recurring and Nonrecurring Basis [Line Items]</t>
  </si>
  <si>
    <t>Common stock warrant liability, warrants exercisable at $2.6058 from September 18, 2011 through September 18, 2016</t>
  </si>
  <si>
    <t>FAIR VALUE OF FINANCIAL INSTRUMENTS - Fair value of the company financial instruments that are required to be measured at fair value (Parentheticals) (Details) - $ / shares</t>
  </si>
  <si>
    <t>Exercise price of warrants per share</t>
  </si>
  <si>
    <t>FAIR VALUE OF FINANCIAL INSTRUMENTS - Changes in fair value of the Company level 3 financial instruments (unaudited) (Details 1) - USD ($)</t>
  </si>
  <si>
    <t>Fair Value, Liabilities Measured on Recurring Basis, Unobservable Input Reconciliation, Calculation [Roll Forward]</t>
  </si>
  <si>
    <t>Beginning balance</t>
  </si>
  <si>
    <t>Gain (loss) due to change in fair value of warrant liabilities, net</t>
  </si>
  <si>
    <t>Ending balance</t>
  </si>
  <si>
    <t>FAIR VALUE OF FINANCIAL INSTRUMENTS (Detail Textuals) - Level 3 shares in Millions</t>
  </si>
  <si>
    <t>1 Months Ended</t>
  </si>
  <si>
    <t>Mar. 31, 2011shares</t>
  </si>
  <si>
    <t>Valuation method used to determine fair value</t>
  </si>
  <si>
    <t>proprietary valuation models</t>
  </si>
  <si>
    <t>INCOME TAXES - Summary of benefit (provision) for income taxes (Details) - USD ($)</t>
  </si>
  <si>
    <t>Current:</t>
  </si>
  <si>
    <t>Federal</t>
  </si>
  <si>
    <t>State</t>
  </si>
  <si>
    <t>Current income tax (expense) benefit</t>
  </si>
  <si>
    <t>Deferred:</t>
  </si>
  <si>
    <t>Deferred tax (expense) benefit</t>
  </si>
  <si>
    <t>INCOME TAXES - Summary of reconciliation of the benefit (provision) for income taxes (Details 1) - USD ($)</t>
  </si>
  <si>
    <t>Indicated benefit (provision) at federal statutory rate of 34%</t>
  </si>
  <si>
    <t>Effects of permanent differences</t>
  </si>
  <si>
    <t>State income taxes, net of federal benefit</t>
  </si>
  <si>
    <t>Income tax credits</t>
  </si>
  <si>
    <t>Changes related to prior years</t>
  </si>
  <si>
    <t>Change in valuation allowances</t>
  </si>
  <si>
    <t>INCOME TAXES - Summary of net deferred tax assets (Details 2) - USD ($)</t>
  </si>
  <si>
    <t>Deferred tax assets:</t>
  </si>
  <si>
    <t>Net operating loss carryforwards</t>
  </si>
  <si>
    <t>Asset reserves</t>
  </si>
  <si>
    <t>Deferred research and development costs</t>
  </si>
  <si>
    <t>Intangibles</t>
  </si>
  <si>
    <t>Deferred gain on assets under sale-leaseback transaction</t>
  </si>
  <si>
    <t>Stock-based compensation</t>
  </si>
  <si>
    <t>Other</t>
  </si>
  <si>
    <t>Deferred tax assets, gross</t>
  </si>
  <si>
    <t>Deferred tax liabilities:</t>
  </si>
  <si>
    <t>Fixed assets</t>
  </si>
  <si>
    <t>Intangibles and goodwill</t>
  </si>
  <si>
    <t>Deferred tax assets, net</t>
  </si>
  <si>
    <t>Valuation allowance</t>
  </si>
  <si>
    <t>Deferred tax assets (liabilities), net of allowance</t>
  </si>
  <si>
    <t>Deferred tax assets (liabilities), non-current</t>
  </si>
  <si>
    <t>INCOME TAXES (Detail Textuals) - USD ($)</t>
  </si>
  <si>
    <t>Reduction valuation allowances recorded in prior periods</t>
  </si>
  <si>
    <t>Deferred tax liabilities</t>
  </si>
  <si>
    <t>Valuation allowances of relating to operating loss carryforward</t>
  </si>
  <si>
    <t>State and federal income tax effects</t>
  </si>
  <si>
    <t>Federal statutory rate</t>
  </si>
  <si>
    <t>34.00%</t>
  </si>
  <si>
    <t>Maximum amount of net operating loss carryforwards</t>
  </si>
  <si>
    <t>PREFERRED STOCK - Preferred stock liquidation preference (Details) - Series A Preferred Stock - USD ($)</t>
  </si>
  <si>
    <t>Class Of Stock [Line Items]</t>
  </si>
  <si>
    <t>Shares outstanding at $10.00 per share</t>
  </si>
  <si>
    <t>Cumulative unpaid dividends</t>
  </si>
  <si>
    <t>Preferred Stock liquidation preference</t>
  </si>
  <si>
    <t>PREFERRED STOCK (Detail Textuals) - Series A Preferred Stock</t>
  </si>
  <si>
    <t>Jun. 30, 2015$ / sharesshares</t>
  </si>
  <si>
    <t>Class of Stock [Line Items]</t>
  </si>
  <si>
    <t>Preferred stock voting rights</t>
  </si>
  <si>
    <t>0.194 of a vote</t>
  </si>
  <si>
    <t>Series A preferred stock annual cumulative dividend price per share (in dollars per share)</t>
  </si>
  <si>
    <t>Series A preferred stock, redemption price per share (in dollars per share)</t>
  </si>
  <si>
    <t>Liquidation price to be received by series A preferred stock holder for each outstanding share plus all cumulative unpaid dividends (in dollars per share)</t>
  </si>
  <si>
    <t>Preferred shares converted into common stock | shares</t>
  </si>
  <si>
    <t>Cumulative unpaid dividends converted into common shares, Convertible price per common share (in dollars per share)</t>
  </si>
  <si>
    <t>STOCK BASED COMPENSATION PLANS - Summary of  stock based compensation plans (Details)</t>
  </si>
  <si>
    <t>Jun. 30, 2015shares</t>
  </si>
  <si>
    <t>Share-based Compensation Arrangement by Share-based Payment Award [Line Items]</t>
  </si>
  <si>
    <t>Number of shares authorized to purchase</t>
  </si>
  <si>
    <t>June 2013 | 2013 Stock Incentive Plan</t>
  </si>
  <si>
    <t>June 2014 | 2014 Stock Option Incentive Plan</t>
  </si>
  <si>
    <t>June 2015 | 2015 Stock Option Incentive Plan</t>
  </si>
  <si>
    <t>STOCK BASED COMPENSATION PLANS - Summary of reserved shares of common stock for future issuance (Details 1)</t>
  </si>
  <si>
    <t>Exercise of Common Stock Warrants</t>
  </si>
  <si>
    <t>Conversions of Preferred Stock and cumulative Preferred Stock dividends</t>
  </si>
  <si>
    <t>Total shares reserved for future issuance</t>
  </si>
  <si>
    <t>2013 Stock Incentive Plan</t>
  </si>
  <si>
    <t>Issuance under Stock Incentive Plan</t>
  </si>
  <si>
    <t>2014 Stock Option Incentive Plan</t>
  </si>
  <si>
    <t>Issuance under 2015 Equity Incentive Plan</t>
  </si>
  <si>
    <t>Former Chief Executive Officer</t>
  </si>
  <si>
    <t>STOCK BASED COMPENSATION PLANS - Summary of valuation assumption (Details 2) - Stock options</t>
  </si>
  <si>
    <t>Expected volatility</t>
  </si>
  <si>
    <t>79.00%</t>
  </si>
  <si>
    <t>Expected life</t>
  </si>
  <si>
    <t>7 years</t>
  </si>
  <si>
    <t>Expected dividends</t>
  </si>
  <si>
    <t>0.00%</t>
  </si>
  <si>
    <t>Risk-free interest rate</t>
  </si>
  <si>
    <t>2.22%</t>
  </si>
  <si>
    <t>Minimum</t>
  </si>
  <si>
    <t>78.00%</t>
  </si>
  <si>
    <t>1.59%</t>
  </si>
  <si>
    <t>Maximum</t>
  </si>
  <si>
    <t>2.04%</t>
  </si>
  <si>
    <t>STOCK BASED COMPENSATION PLANS - Summary of  options outstanding (Details 3) - Stock options - $ / shares</t>
  </si>
  <si>
    <t>Shares</t>
  </si>
  <si>
    <t>Options outstanding, beginning of period</t>
  </si>
  <si>
    <t>Granted</t>
  </si>
  <si>
    <t>Forfeited</t>
  </si>
  <si>
    <t>Expired</t>
  </si>
  <si>
    <t>Exercised</t>
  </si>
  <si>
    <t>Options outstanding, end of period</t>
  </si>
  <si>
    <t>Weighted-Average Exercise Price</t>
  </si>
  <si>
    <t>Weighted Average Grant Date Fair Value</t>
  </si>
  <si>
    <t>STOCK BASED COMPENSATION PLANS - Range of Exercise Prices (Details 4) - Stock options - $ / shares</t>
  </si>
  <si>
    <t>Jun. 30, 2012</t>
  </si>
  <si>
    <t>Share-based Compensation, Shares Authorized under Stock Option Plans, Exercise Price Range [Line Items]</t>
  </si>
  <si>
    <t>Options Outstanding</t>
  </si>
  <si>
    <t>Options Outstanding, Remaining Contractual Life</t>
  </si>
  <si>
    <t>6 years 2 months 16 days</t>
  </si>
  <si>
    <t>6 years 11 months 19 days</t>
  </si>
  <si>
    <t>Options Exercisable</t>
  </si>
  <si>
    <t>Options Exercisable, Remaining Contractual Life</t>
  </si>
  <si>
    <t>5 years 11 months 19 days</t>
  </si>
  <si>
    <t>Options Exercisable, Weighted Average Exercise Price</t>
  </si>
  <si>
    <t>Range of Exercise Prices $1.62 to $1.68</t>
  </si>
  <si>
    <t>6 years 6 months 4 days</t>
  </si>
  <si>
    <t>Range of Exercise Prices $1.62 to $1.68 | Minimum</t>
  </si>
  <si>
    <t>Range of Exercise Prices</t>
  </si>
  <si>
    <t>Range of Exercise Prices $1.62 to $1.68 | Maximum</t>
  </si>
  <si>
    <t>Range of Exercise Prices $1.78</t>
  </si>
  <si>
    <t>6 years 1 month 28 days</t>
  </si>
  <si>
    <t>Range of Exercise Prices $2.05</t>
  </si>
  <si>
    <t>Range of Exercise Prices $2.09</t>
  </si>
  <si>
    <t>6 years 6 months 29 days</t>
  </si>
  <si>
    <t>Range of Exercise Prices $2.75</t>
  </si>
  <si>
    <t>6 years 9 months 7 days</t>
  </si>
  <si>
    <t>STOCK BASED COMPENSATION PLANS - Information about unvested options (Details 5) - Stock options - $ / shares</t>
  </si>
  <si>
    <t>Unvested options, beginning of period</t>
  </si>
  <si>
    <t>Vested</t>
  </si>
  <si>
    <t>Unvested options, end of period</t>
  </si>
  <si>
    <t>STOCK BASED COMPENSATION PLANS - Options outstanding and exercisable (Details 6) - Stock options - USD ($)</t>
  </si>
  <si>
    <t>Number, Options Outstanding</t>
  </si>
  <si>
    <t>Number, Exercisable Options</t>
  </si>
  <si>
    <t>Weighted average exercise price, Options Outstanding</t>
  </si>
  <si>
    <t>Weighted average exercise price, Exercisable Options</t>
  </si>
  <si>
    <t>Aggregate intrinsic value, Options Outstanding</t>
  </si>
  <si>
    <t>Aggregate intrinsic value, Exercisable Options</t>
  </si>
  <si>
    <t>Weighted average contractual term, Options Outstanding</t>
  </si>
  <si>
    <t>Weighted average contractual term, Exercisable Options</t>
  </si>
  <si>
    <t>Share price of option outstanding and exercisable as of June 30</t>
  </si>
  <si>
    <t>STOCK BASED COMPENSATION PLANS - Company nonvested common shares (Details 7) - $ / shares</t>
  </si>
  <si>
    <t>Nonvested at June 30</t>
  </si>
  <si>
    <t>Forfeited, Director changes</t>
  </si>
  <si>
    <t>Forfeited, Employee shares not earned</t>
  </si>
  <si>
    <t>Weighted-Average Grant-Date Fair Value</t>
  </si>
  <si>
    <t>STOCK BASED COMPENSATION PLANS (Detail Textuals) - USD ($)</t>
  </si>
  <si>
    <t>Stock options</t>
  </si>
  <si>
    <t>Unrecognized compensation related to stock option grants</t>
  </si>
  <si>
    <t>WARRANTS - Exercise prices and expiration dates for warrants outstanding (Details) - $ / shares</t>
  </si>
  <si>
    <t>Class of Warrant or Right [Line Items]</t>
  </si>
  <si>
    <t>Exercise Price Per Share</t>
  </si>
  <si>
    <t>Warrants</t>
  </si>
  <si>
    <t>Warrants Outstanding</t>
  </si>
  <si>
    <t>Warrants | September 18, 2016</t>
  </si>
  <si>
    <t>Expiration Date</t>
  </si>
  <si>
    <t>Sep. 18,
		2016</t>
  </si>
  <si>
    <t>Warrants | December 31, 2017</t>
  </si>
  <si>
    <t>Dec. 31,
		2017</t>
  </si>
  <si>
    <t>WARRANTS - Summary of warrant activity (Details 1) - Warrants - shares</t>
  </si>
  <si>
    <t>Class Of Warrant Or Right [Roll Forward]</t>
  </si>
  <si>
    <t>Outstanding at June 30</t>
  </si>
  <si>
    <t>Issued</t>
  </si>
  <si>
    <t>WARRANTS (Detail Textuals) - USD ($)</t>
  </si>
  <si>
    <t>Dec. 31, 2013</t>
  </si>
  <si>
    <t>Jul. 07, 2013</t>
  </si>
  <si>
    <t>May. 31, 2013</t>
  </si>
  <si>
    <t>May. 12, 2013</t>
  </si>
  <si>
    <t>May. 12, 2010</t>
  </si>
  <si>
    <t>Number of warrants exercised</t>
  </si>
  <si>
    <t>Cashless exercise of warrants in issuance of common stock</t>
  </si>
  <si>
    <t>Number of shares of common stock remain unexercised</t>
  </si>
  <si>
    <t>Placement Agent</t>
  </si>
  <si>
    <t>Placement Agent | Common Stock</t>
  </si>
  <si>
    <t>Proceeds from issuance of common stock</t>
  </si>
  <si>
    <t>Number of common stock issued for cashless exercise of warrants</t>
  </si>
  <si>
    <t>2010 Public Offering | Common Stock</t>
  </si>
  <si>
    <t>Warrants | Loan and Security Agreement | Commercial Bank | Line of Credit</t>
  </si>
  <si>
    <t>Warrants | Placement Agent</t>
  </si>
  <si>
    <t>Warrants | 2010 Public Offering</t>
  </si>
  <si>
    <t>Warrants | 2010 Public Offering | Placement Agent</t>
  </si>
  <si>
    <t>WARRANTS (Detail Textuals 1) - USD ($)</t>
  </si>
  <si>
    <t>Mar. 17, 2011</t>
  </si>
  <si>
    <t>Warrants issued</t>
  </si>
  <si>
    <t>Warrants | Private Placement Offering 2011</t>
  </si>
  <si>
    <t>Number of warrants exercisable</t>
  </si>
  <si>
    <t>Warrants | Private Placement Offering 2011 | Placement Agent</t>
  </si>
  <si>
    <t>RETIREMENT PLAN (Detail Textuals) - USD ($)</t>
  </si>
  <si>
    <t>Maximum percent of voluntary contribution</t>
  </si>
  <si>
    <t>100.00%</t>
  </si>
  <si>
    <t>Description of safe harbor matching contributions plan</t>
  </si>
  <si>
    <t>Company elected and made a safe harbor matching contributions of 100% of the participant's first 3% and 50% of the next 2% of compensation deferred into the Retirement Plan</t>
  </si>
  <si>
    <t>Percentage of safe harbor matching contributions for first 3% employee compensation</t>
  </si>
  <si>
    <t>Percentage of employee compensation eligible for 100% safe harbor matching contributions</t>
  </si>
  <si>
    <t>3.00%</t>
  </si>
  <si>
    <t>Percentage of safe harbor matching contributions for next 2% employee compensation</t>
  </si>
  <si>
    <t>50.00%</t>
  </si>
  <si>
    <t>Percentage of employee compensation eligible for 50% of next safe harbor matching contributions</t>
  </si>
  <si>
    <t>Company's safe harbor contribution</t>
  </si>
  <si>
    <t>COMMITMENTS AND CONTINGENCIES - Summary of sale of rental equipment (Details) - USD ($)</t>
  </si>
  <si>
    <t>Rental equipment sold, cost</t>
  </si>
  <si>
    <t>Rental equipment sold, accumulated depreciation upon sale</t>
  </si>
  <si>
    <t>Rental equipment sold, net book value</t>
  </si>
  <si>
    <t>Proceeds from sale</t>
  </si>
  <si>
    <t>Gain on sale of rental equipment</t>
  </si>
  <si>
    <t>COMMITMENTS AND CONTINGENCIES - Summary of recognized gains (Details 1) - USD ($)</t>
  </si>
  <si>
    <t>Recognition of deferred gain</t>
  </si>
  <si>
    <t>Non-current portion of deferred gain</t>
  </si>
  <si>
    <t>COMMITMENTS AND CONTINGENCIES - Future minimum lease payments (Details 2)</t>
  </si>
  <si>
    <t>Jun. 30, 2015USD ($)</t>
  </si>
  <si>
    <t>Operating Leases from Sale Leaseback</t>
  </si>
  <si>
    <t>2016 - Sale Leaseback</t>
  </si>
  <si>
    <t>2017 - Sale Leaseback</t>
  </si>
  <si>
    <t>2018 - Sale Leaseback</t>
  </si>
  <si>
    <t>2019 - Sale Leaseback</t>
  </si>
  <si>
    <t>Total minimum lease payments - Sale Leaseback</t>
  </si>
  <si>
    <t>Other Operating Leases</t>
  </si>
  <si>
    <t>2016 - Other Operating Leases</t>
  </si>
  <si>
    <t>2017 - Other Operating Leases</t>
  </si>
  <si>
    <t>2018 - Other Operating Leases</t>
  </si>
  <si>
    <t>2019 - Other Operating Leases</t>
  </si>
  <si>
    <t>Total minimum lease payments - Other Operating Leases</t>
  </si>
  <si>
    <t>Total Operating Leases</t>
  </si>
  <si>
    <t>2016 - Operating Leases</t>
  </si>
  <si>
    <t>2017 - Operating Leases</t>
  </si>
  <si>
    <t>2018 - Operating Leases</t>
  </si>
  <si>
    <t>2019 - Operating Leases</t>
  </si>
  <si>
    <t>Total minimum lease payments - Operating Leases</t>
  </si>
  <si>
    <t>Capital Leases</t>
  </si>
  <si>
    <t>2016 - Capital Leases</t>
  </si>
  <si>
    <t>2017 - Capital Leases</t>
  </si>
  <si>
    <t>2018 - Capital Leases</t>
  </si>
  <si>
    <t>2019 - Capital Leases</t>
  </si>
  <si>
    <t>Total minimum lease payments - Capital Leases</t>
  </si>
  <si>
    <t>Less amount representing interest</t>
  </si>
  <si>
    <t>Present value of net minimum lease payments</t>
  </si>
  <si>
    <t>Less current obligations under capital leases</t>
  </si>
  <si>
    <t>Obligations under capital leases, less current portion</t>
  </si>
  <si>
    <t>COMMITMENTS AND CONTINGENCIES (Detail Textuals) - Third-party finance company</t>
  </si>
  <si>
    <t>Jun. 30, 2014Lease</t>
  </si>
  <si>
    <t>Commitment And Contingency [Line Items]</t>
  </si>
  <si>
    <t>Number of sale leaseback agreements</t>
  </si>
  <si>
    <t>Agreement lease term</t>
  </si>
  <si>
    <t>36 months</t>
  </si>
  <si>
    <t>COMMITMENTS AND CONTINGENCIES (Detail Textuals 1) - USD ($)</t>
  </si>
  <si>
    <t>Dec. 30, 2014</t>
  </si>
  <si>
    <t>Nov. 30, 2012</t>
  </si>
  <si>
    <t>Nov. 30, 2010</t>
  </si>
  <si>
    <t>Rent expense under operating leases</t>
  </si>
  <si>
    <t>Customer agreement</t>
  </si>
  <si>
    <t>Recoup credit card chargebacks due</t>
  </si>
  <si>
    <t>Obligations With Customer Billing Dispute</t>
  </si>
  <si>
    <t>Payment of billing dispute settlement</t>
  </si>
  <si>
    <t>Obligations With Customer Billing Dispute | Cost Of Services</t>
  </si>
  <si>
    <t>Malvern office facilities | Property subject to operating lease</t>
  </si>
  <si>
    <t>Operating leases, rent expense, minimum rentals</t>
  </si>
  <si>
    <t>Maximum monthly rental lease</t>
  </si>
  <si>
    <t>Straight-lined rent expense</t>
  </si>
  <si>
    <t>Malvern product warehousing facilities | Product warehousing shipping and customer support</t>
  </si>
  <si>
    <t>VALUATION AND QUALIFYING ACCOUNTS (Details) - USD ($)</t>
  </si>
  <si>
    <t>Movement in Valuation Allowances and Reserves [Roll Forward]</t>
  </si>
  <si>
    <t>Balance at beginning of period</t>
  </si>
  <si>
    <t>Additions charged to earnings</t>
  </si>
  <si>
    <t>Deductions uncollectible receivables written off, net of recoveries</t>
  </si>
  <si>
    <t>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Level &quot;#,##0_);_(&quot;Level &quot;(#,##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896429</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4</v>
      </c>
    </row>
    <row spans="1:4" r="12">
      <c s="4" t="s" r="A12">
        <v>20</v>
      </c>
      <c s="5" t="n" r="C12">
        <v>35854655</v>
      </c>
    </row>
    <row spans="1:4" r="13">
      <c s="4" t="s" r="A13">
        <v>21</v>
      </c>
      <c s="6" t="n" r="D13">
        <v>55098386</v>
      </c>
    </row>
    <row spans="1:4" r="14">
      <c s="4" t="s" r="A14">
        <v>22</v>
      </c>
      <c s="4" t="s" r="B14">
        <v>23</v>
      </c>
    </row>
    <row spans="1:4" r="15">
      <c s="4" t="s" r="A15">
        <v>24</v>
      </c>
      <c s="4" t="s" r="B15">
        <v>25</v>
      </c>
    </row>
    <row spans="1:4" r="16">
      <c s="4" t="s" r="A16">
        <v>26</v>
      </c>
      <c s="4" t="s" r="B16">
        <v>27</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1373973</v>
      </c>
      <c s="6" t="n" r="C3">
        <v>9072320</v>
      </c>
    </row>
    <row spans="1:3" r="4">
      <c s="4" t="s" r="A4">
        <v>35</v>
      </c>
      <c s="5" t="n" r="B4">
        <v>4671544</v>
      </c>
      <c s="5" t="n" r="C4">
        <v>2683579</v>
      </c>
    </row>
    <row spans="1:3" r="5">
      <c s="4" t="s" r="A5">
        <v>36</v>
      </c>
      <c s="5" t="n" r="B5">
        <v>941150</v>
      </c>
      <c s="5" t="n" r="C5">
        <v>119793</v>
      </c>
    </row>
    <row spans="1:3" r="6">
      <c s="4" t="s" r="A6">
        <v>37</v>
      </c>
      <c s="5" t="n" r="B6">
        <v>4216396</v>
      </c>
      <c s="5" t="n" r="C6">
        <v>1486777</v>
      </c>
    </row>
    <row spans="1:3" r="7">
      <c s="4" t="s" r="A7">
        <v>38</v>
      </c>
      <c s="5" t="n" r="B7">
        <v>574479</v>
      </c>
      <c s="5" t="n" r="C7">
        <v>363367</v>
      </c>
    </row>
    <row spans="1:3" r="8">
      <c s="4" t="s" r="A8">
        <v>39</v>
      </c>
      <c s="5" t="n" r="B8">
        <v>1257796</v>
      </c>
      <c s="5" t="n" r="C8">
        <v>907691</v>
      </c>
    </row>
    <row spans="1:3" r="9">
      <c s="4" t="s" r="A9">
        <v>40</v>
      </c>
      <c s="5" t="n" r="B9">
        <v>23035338</v>
      </c>
      <c s="5" t="n" r="C9">
        <v>14633527</v>
      </c>
    </row>
    <row spans="1:3" r="10">
      <c s="4" t="s" r="A10">
        <v>41</v>
      </c>
      <c s="5" t="n" r="B10">
        <v>3697513</v>
      </c>
      <c s="5" t="n" r="C10">
        <v>352794</v>
      </c>
    </row>
    <row spans="1:3" r="11">
      <c s="4" t="s" r="A11">
        <v>42</v>
      </c>
      <c s="5" t="n" r="B11">
        <v>350041</v>
      </c>
      <c s="5" t="n" r="C11">
        <v>190703</v>
      </c>
    </row>
    <row spans="1:3" r="12">
      <c s="4" t="s" r="A12">
        <v>43</v>
      </c>
      <c s="5" t="n" r="B12">
        <v>12868808</v>
      </c>
      <c s="5" t="n" r="C12">
        <v>21138580</v>
      </c>
    </row>
    <row spans="1:3" r="13">
      <c s="4" t="s" r="A13">
        <v>39</v>
      </c>
      <c s="5" t="n" r="B13">
        <v>25788187</v>
      </c>
      <c s="5" t="n" r="C13">
        <v>26353330</v>
      </c>
    </row>
    <row spans="1:3" r="14">
      <c s="4" t="s" r="A14">
        <v>44</v>
      </c>
      <c s="5" t="n" r="B14">
        <v>432100</v>
      </c>
      <c s="5" t="n" r="C14">
        <v>432100</v>
      </c>
    </row>
    <row spans="1:3" r="15">
      <c s="4" t="s" r="A15">
        <v>45</v>
      </c>
      <c s="5" t="n" r="B15">
        <v>7663208</v>
      </c>
      <c s="5" t="n" r="C15">
        <v>7663208</v>
      </c>
    </row>
    <row spans="1:3" r="16">
      <c s="4" t="s" r="A16">
        <v>46</v>
      </c>
      <c s="5" t="n" r="B16">
        <v>73835195</v>
      </c>
      <c s="5" t="n" r="C16">
        <v>70764242</v>
      </c>
    </row>
    <row spans="1:3" r="17">
      <c s="3" t="s" r="A17">
        <v>47</v>
      </c>
    </row>
    <row spans="1:3" r="18">
      <c s="4" t="s" r="A18">
        <v>48</v>
      </c>
      <c s="5" t="n" r="B18">
        <v>9242672</v>
      </c>
      <c s="5" t="n" r="C18">
        <v>7753911</v>
      </c>
    </row>
    <row spans="1:3" r="19">
      <c s="4" t="s" r="A19">
        <v>49</v>
      </c>
      <c s="5" t="n" r="B19">
        <v>2107530</v>
      </c>
      <c s="5" t="n" r="C19">
        <v>1915799</v>
      </c>
    </row>
    <row spans="1:3" r="20">
      <c s="4" t="s" r="A20">
        <v>50</v>
      </c>
      <c s="5" t="n" r="B20">
        <v>4000000</v>
      </c>
      <c s="5" t="n" r="C20">
        <v>5000000</v>
      </c>
    </row>
    <row spans="1:3" r="21">
      <c s="4" t="s" r="A21">
        <v>51</v>
      </c>
      <c s="5" t="n" r="B21">
        <v>477522</v>
      </c>
      <c s="5" t="n" r="C21">
        <v>172911</v>
      </c>
    </row>
    <row spans="1:3" r="22">
      <c s="4" t="s" r="A22">
        <v>52</v>
      </c>
      <c s="5" t="n" r="B22">
        <v>54086</v>
      </c>
      <c s="5" t="n" r="C22">
        <v>21021</v>
      </c>
    </row>
    <row spans="1:3" r="23">
      <c s="4" t="s" r="A23">
        <v>53</v>
      </c>
      <c s="5" t="n" r="B23">
        <v>860391</v>
      </c>
      <c s="5" t="n" r="C23">
        <v>380895</v>
      </c>
    </row>
    <row spans="1:3" r="24">
      <c s="4" t="s" r="A24">
        <v>54</v>
      </c>
      <c s="5" t="n" r="B24">
        <v>16742201</v>
      </c>
      <c s="5" t="n" r="C24">
        <v>15244537</v>
      </c>
    </row>
    <row spans="1:3" r="25">
      <c s="3" t="s" r="A25">
        <v>55</v>
      </c>
    </row>
    <row spans="1:3" r="26">
      <c s="4" t="s" r="A26">
        <v>56</v>
      </c>
      <c s="5" t="n" r="B26">
        <v>1854424</v>
      </c>
      <c s="5" t="n" r="C26">
        <v>249865</v>
      </c>
    </row>
    <row spans="1:3" r="27">
      <c s="4" t="s" r="A27">
        <v>57</v>
      </c>
      <c s="5" t="n" r="B27">
        <v>49160</v>
      </c>
      <c s="5" t="n" r="C27">
        <v>186174</v>
      </c>
    </row>
    <row spans="1:3" r="28">
      <c s="4" t="s" r="A28">
        <v>58</v>
      </c>
      <c s="5" t="n" r="B28">
        <v>978353</v>
      </c>
      <c s="5" t="n" r="C28">
        <v>585209</v>
      </c>
    </row>
    <row spans="1:3" r="29">
      <c s="4" t="s" r="A29">
        <v>59</v>
      </c>
      <c s="5" t="n" r="B29">
        <v>900348</v>
      </c>
      <c s="5" t="n" r="C29">
        <v>761790</v>
      </c>
    </row>
    <row spans="1:3" r="30">
      <c s="4" t="s" r="A30">
        <v>60</v>
      </c>
      <c s="5" t="n" r="B30">
        <v>3782285</v>
      </c>
      <c s="5" t="n" r="C30">
        <v>1783038</v>
      </c>
    </row>
    <row spans="1:3" r="31">
      <c s="4" t="s" r="A31">
        <v>61</v>
      </c>
      <c s="6" t="n" r="B31">
        <v>20524486</v>
      </c>
      <c s="6" t="n" r="C31">
        <v>17027575</v>
      </c>
    </row>
    <row spans="1:3" r="32">
      <c s="4" t="s" r="A32">
        <v>62</v>
      </c>
      <c s="4" t="s" r="B32">
        <v>63</v>
      </c>
      <c s="4" t="s" r="C32">
        <v>63</v>
      </c>
    </row>
    <row spans="1:3" r="33">
      <c s="3" t="s" r="A33">
        <v>64</v>
      </c>
    </row>
    <row spans="1:3" r="34">
      <c s="4" t="s" r="A34">
        <v>65</v>
      </c>
      <c s="6" t="n" r="B34">
        <v>3138056</v>
      </c>
      <c s="6" t="n" r="C34">
        <v>3138056</v>
      </c>
    </row>
    <row spans="1:3" r="35">
      <c s="4" t="s" r="A35">
        <v>66</v>
      </c>
      <c s="5" t="n" r="B35">
        <v>224873721</v>
      </c>
      <c s="5" t="n" r="C35">
        <v>224210197</v>
      </c>
    </row>
    <row spans="1:3" r="36">
      <c s="4" t="s" r="A36">
        <v>67</v>
      </c>
      <c s="5" t="n" r="B36">
        <v>-174701068</v>
      </c>
      <c s="5" t="n" r="C36">
        <v>-173611586</v>
      </c>
    </row>
    <row spans="1:3" r="37">
      <c s="4" t="s" r="A37">
        <v>68</v>
      </c>
      <c s="5" t="n" r="B37">
        <v>53310709</v>
      </c>
      <c s="5" t="n" r="C37">
        <v>53736667</v>
      </c>
    </row>
    <row spans="1:3" r="38">
      <c s="4" t="s" r="A38">
        <v>69</v>
      </c>
      <c s="6" t="n" r="B38">
        <v>73835195</v>
      </c>
      <c s="6" t="n" r="C38">
        <v>70764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s="1" t="s" r="A1">
        <v>233</v>
      </c>
      <c s="2" t="s" r="B1">
        <v>1</v>
      </c>
    </row>
    <row spans="1:2" r="2">
      <c s="2" t="s" r="B2">
        <v>2</v>
      </c>
    </row>
    <row spans="1:2" r="3">
      <c s="3" t="s" r="A3">
        <v>234</v>
      </c>
    </row>
    <row spans="1:2" r="4">
      <c s="4" t="s" r="A4">
        <v>235</v>
      </c>
      <c s="4" t="s" r="B4">
        <v>236</v>
      </c>
    </row>
    <row spans="1:2" r="5">
      <c s="4" t="s" r="A5">
        <v>237</v>
      </c>
      <c s="4" t="s" r="B5">
        <v>238</v>
      </c>
    </row>
    <row spans="1:2" r="6">
      <c s="4" t="s" r="A6">
        <v>239</v>
      </c>
      <c s="4" t="s" r="B6">
        <v>240</v>
      </c>
    </row>
    <row spans="1:2" r="7">
      <c s="4" t="s" r="A7">
        <v>241</v>
      </c>
      <c s="4" t="s" r="B7">
        <v>242</v>
      </c>
    </row>
    <row spans="1:2" r="8">
      <c s="4" t="s" r="A8">
        <v>188</v>
      </c>
      <c s="4" t="s" r="B8">
        <v>243</v>
      </c>
    </row>
    <row spans="1:2" r="9">
      <c s="4" t="s" r="A9">
        <v>244</v>
      </c>
      <c s="4" t="s" r="B9">
        <v>245</v>
      </c>
    </row>
    <row spans="1:2" r="10">
      <c s="4" t="s" r="A10">
        <v>191</v>
      </c>
      <c s="4" t="s" r="B10">
        <v>246</v>
      </c>
    </row>
    <row spans="1:2" r="11">
      <c s="4" t="s" r="A11">
        <v>194</v>
      </c>
      <c s="4" t="s" r="B11">
        <v>247</v>
      </c>
    </row>
    <row spans="1:2" r="12">
      <c s="4" t="s" r="A12">
        <v>248</v>
      </c>
      <c s="4" t="s" r="B12">
        <v>249</v>
      </c>
    </row>
    <row spans="1:2" r="13">
      <c s="4" t="s" r="A13">
        <v>206</v>
      </c>
      <c s="4" t="s" r="B13">
        <v>250</v>
      </c>
    </row>
    <row spans="1:2" r="14">
      <c s="4" t="s" r="A14">
        <v>251</v>
      </c>
      <c s="4" t="s" r="B14">
        <v>252</v>
      </c>
    </row>
    <row spans="1:2" r="15">
      <c s="4" t="s" r="A15">
        <v>253</v>
      </c>
      <c s="4" t="s" r="B15">
        <v>254</v>
      </c>
    </row>
    <row spans="1:2" r="16">
      <c s="4" t="s" r="A16">
        <v>255</v>
      </c>
      <c s="4" t="s" r="B16">
        <v>256</v>
      </c>
    </row>
    <row spans="1:2" r="17">
      <c s="4" t="s" r="A17">
        <v>257</v>
      </c>
      <c s="4" t="s" r="B17">
        <v>258</v>
      </c>
    </row>
    <row spans="1:2" r="18">
      <c s="4" t="s" r="A18">
        <v>259</v>
      </c>
      <c s="4" t="s" r="B18">
        <v>260</v>
      </c>
    </row>
    <row spans="1:2" r="19">
      <c s="4" t="s" r="A19">
        <v>261</v>
      </c>
      <c s="4" t="s" r="B19">
        <v>262</v>
      </c>
    </row>
    <row spans="1:2" r="20">
      <c s="4" t="s" r="A20">
        <v>263</v>
      </c>
      <c s="4" t="s" r="B20">
        <v>264</v>
      </c>
    </row>
    <row spans="1:2" r="21">
      <c s="4" t="s" r="A21">
        <v>209</v>
      </c>
      <c s="4" t="s" r="B21">
        <v>265</v>
      </c>
    </row>
    <row spans="1:2" r="22">
      <c s="4" t="s" r="A22">
        <v>266</v>
      </c>
      <c s="4" t="s" r="B22">
        <v>267</v>
      </c>
    </row>
    <row spans="1:2" r="23">
      <c s="4" t="s" r="A23">
        <v>268</v>
      </c>
      <c s="4" t="s" r="B23">
        <v>269</v>
      </c>
    </row>
    <row spans="1:2" r="24">
      <c s="4" t="s" r="A24">
        <v>270</v>
      </c>
      <c s="4" t="s" r="B24">
        <v>271</v>
      </c>
    </row>
    <row spans="1:2" r="25">
      <c s="4" t="s" r="A25">
        <v>272</v>
      </c>
      <c s="4" t="s" r="B25">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74</v>
      </c>
      <c s="2" t="s" r="B1">
        <v>1</v>
      </c>
    </row>
    <row spans="1:2" r="2">
      <c s="2" t="s" r="B2">
        <v>2</v>
      </c>
    </row>
    <row spans="1:2" r="3">
      <c s="3" t="s" r="A3">
        <v>189</v>
      </c>
    </row>
    <row spans="1:2" r="4">
      <c s="4" t="s" r="A4">
        <v>275</v>
      </c>
      <c s="4" t="s" r="B4">
        <v>276</v>
      </c>
    </row>
    <row spans="1:2" r="5">
      <c s="4" t="s" r="A5">
        <v>277</v>
      </c>
      <c s="4" t="s" r="B5">
        <v>278</v>
      </c>
    </row>
    <row spans="1:2" r="6">
      <c s="4" t="s" r="A6">
        <v>279</v>
      </c>
      <c s="4" t="s" r="B6">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81</v>
      </c>
      <c s="2" t="s" r="B1">
        <v>1</v>
      </c>
    </row>
    <row spans="1:2" r="2">
      <c s="2" t="s" r="B2">
        <v>2</v>
      </c>
    </row>
    <row spans="1:2" r="3">
      <c s="3" t="s" r="A3">
        <v>192</v>
      </c>
    </row>
    <row spans="1:2" r="4">
      <c s="4" t="s" r="A4">
        <v>282</v>
      </c>
      <c s="4" t="s" r="B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84</v>
      </c>
      <c s="2" t="s" r="B1">
        <v>1</v>
      </c>
    </row>
    <row spans="1:2" r="2">
      <c s="2" t="s" r="B2">
        <v>2</v>
      </c>
    </row>
    <row spans="1:2" r="3">
      <c s="3" t="s" r="A3">
        <v>195</v>
      </c>
    </row>
    <row spans="1:2" r="4">
      <c s="4" t="s" r="A4">
        <v>285</v>
      </c>
      <c s="4" t="s"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87</v>
      </c>
      <c s="2" t="s" r="B1">
        <v>1</v>
      </c>
    </row>
    <row spans="1:2" r="2">
      <c s="2" t="s" r="B2">
        <v>2</v>
      </c>
    </row>
    <row spans="1:2" r="3">
      <c s="3" t="s" r="A3">
        <v>198</v>
      </c>
    </row>
    <row spans="1:2" r="4">
      <c s="4" t="s" r="A4">
        <v>288</v>
      </c>
      <c s="4" t="s"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90</v>
      </c>
      <c s="2" t="s" r="B1">
        <v>1</v>
      </c>
    </row>
    <row spans="1:2" r="2">
      <c s="2" t="s" r="B2">
        <v>2</v>
      </c>
    </row>
    <row spans="1:2" r="3">
      <c s="3" t="s" r="A3">
        <v>201</v>
      </c>
    </row>
    <row spans="1:2" r="4">
      <c s="4" t="s" r="A4">
        <v>291</v>
      </c>
      <c s="4" t="s" r="B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70</v>
      </c>
      <c s="2" t="s" r="B1">
        <v>2</v>
      </c>
      <c s="2" t="s" r="C1">
        <v>32</v>
      </c>
    </row>
    <row spans="1:3" r="2">
      <c s="4" t="s" r="A2">
        <v>71</v>
      </c>
      <c s="6" t="n" r="B2">
        <v>494000</v>
      </c>
      <c s="6" t="n" r="C2">
        <v>63000</v>
      </c>
    </row>
    <row spans="1:3" r="3">
      <c s="4" t="s" r="A3">
        <v>72</v>
      </c>
      <c s="4" t="s" r="B3">
        <v>63</v>
      </c>
      <c s="4" t="s" r="C3">
        <v>63</v>
      </c>
    </row>
    <row spans="1:3" r="4">
      <c s="4" t="s" r="A4">
        <v>73</v>
      </c>
      <c s="5" t="n" r="B4">
        <v>1800000</v>
      </c>
      <c s="5" t="n" r="C4">
        <v>1800000</v>
      </c>
    </row>
    <row spans="1:3" r="5">
      <c s="4" t="s" r="A5">
        <v>74</v>
      </c>
      <c s="4" t="s" r="B5">
        <v>63</v>
      </c>
      <c s="4" t="s" r="C5">
        <v>63</v>
      </c>
    </row>
    <row spans="1:3" r="6">
      <c s="4" t="s" r="A6">
        <v>75</v>
      </c>
      <c s="5" t="n" r="B6">
        <v>640000000</v>
      </c>
      <c s="5" t="n" r="C6">
        <v>640000000</v>
      </c>
    </row>
    <row spans="1:3" r="7">
      <c s="4" t="s" r="A7">
        <v>76</v>
      </c>
      <c s="5" t="n" r="B7">
        <v>35747242</v>
      </c>
      <c s="5" t="n" r="C7">
        <v>35514685</v>
      </c>
    </row>
    <row spans="1:3" r="8">
      <c s="4" t="s" r="A8">
        <v>77</v>
      </c>
      <c s="5" t="n" r="B8">
        <v>35747242</v>
      </c>
      <c s="5" t="n" r="C8">
        <v>35514685</v>
      </c>
    </row>
    <row spans="1:3" r="9">
      <c s="4" t="s" r="A9">
        <v>78</v>
      </c>
    </row>
    <row spans="1:3" r="10">
      <c s="4" t="s" r="A10">
        <v>73</v>
      </c>
      <c s="5" t="n" r="B10">
        <v>900000</v>
      </c>
      <c s="5" t="n" r="C10">
        <v>900000</v>
      </c>
    </row>
    <row spans="1:3" r="11">
      <c s="4" t="s" r="A11">
        <v>79</v>
      </c>
      <c s="5" t="n" r="B11">
        <v>442968</v>
      </c>
      <c s="5" t="n" r="C11">
        <v>442968</v>
      </c>
    </row>
    <row spans="1:3" r="12">
      <c s="4" t="s" r="A12">
        <v>80</v>
      </c>
      <c s="5" t="n" r="B12">
        <v>442968</v>
      </c>
      <c s="5" t="n" r="C12">
        <v>442968</v>
      </c>
    </row>
    <row spans="1:3" r="13">
      <c s="4" t="s" r="A13">
        <v>81</v>
      </c>
      <c s="6" t="n" r="B13">
        <v>17354908</v>
      </c>
      <c s="6" t="n" r="C13">
        <v>16690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93</v>
      </c>
      <c s="2" t="s" r="B1">
        <v>1</v>
      </c>
    </row>
    <row spans="1:2" r="2">
      <c s="2" t="s" r="B2">
        <v>2</v>
      </c>
    </row>
    <row spans="1:2" r="3">
      <c s="3" t="s" r="A3">
        <v>204</v>
      </c>
    </row>
    <row spans="1:2" r="4">
      <c s="4" t="s" r="A4">
        <v>294</v>
      </c>
      <c s="4" t="s" r="B4">
        <v>295</v>
      </c>
    </row>
    <row spans="1:2" r="5">
      <c s="4" t="s" r="A5">
        <v>296</v>
      </c>
      <c s="4" t="s" r="B5">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07</v>
      </c>
    </row>
    <row spans="1:2" r="4">
      <c s="4" t="s" r="A4">
        <v>299</v>
      </c>
      <c s="4" t="s" r="B4">
        <v>300</v>
      </c>
    </row>
    <row spans="1:2" r="5">
      <c s="4" t="s" r="A5">
        <v>301</v>
      </c>
      <c s="4" t="s" r="B5">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303</v>
      </c>
      <c s="2" t="s" r="B1">
        <v>1</v>
      </c>
    </row>
    <row spans="1:2" r="2">
      <c s="2" t="s" r="B2">
        <v>2</v>
      </c>
    </row>
    <row spans="1:2" r="3">
      <c s="3" t="s" r="A3">
        <v>210</v>
      </c>
    </row>
    <row spans="1:2" r="4">
      <c s="4" t="s" r="A4">
        <v>304</v>
      </c>
      <c s="4" t="s" r="B4">
        <v>305</v>
      </c>
    </row>
    <row spans="1:2" r="5">
      <c s="4" t="s" r="A5">
        <v>306</v>
      </c>
      <c s="4" t="s" r="B5">
        <v>307</v>
      </c>
    </row>
    <row spans="1:2" r="6">
      <c s="4" t="s" r="A6">
        <v>308</v>
      </c>
      <c s="4" t="s" r="B6">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310</v>
      </c>
      <c s="2" t="s" r="B1">
        <v>1</v>
      </c>
    </row>
    <row spans="1:2" r="2">
      <c s="2" t="s" r="B2">
        <v>2</v>
      </c>
    </row>
    <row spans="1:2" r="3">
      <c s="3" t="s" r="A3">
        <v>213</v>
      </c>
    </row>
    <row spans="1:2" r="4">
      <c s="4" t="s" r="A4">
        <v>311</v>
      </c>
      <c s="4" t="s"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v>
      </c>
    </row>
    <row spans="1:2" r="3">
      <c s="3" t="s" r="A3">
        <v>216</v>
      </c>
    </row>
    <row spans="1:2" r="4">
      <c s="4" t="s" r="A4">
        <v>314</v>
      </c>
      <c s="4" t="s" r="B4">
        <v>315</v>
      </c>
    </row>
    <row spans="1:2" r="5">
      <c s="4" t="s" r="A5">
        <v>316</v>
      </c>
      <c s="4" t="s" r="B5">
        <v>317</v>
      </c>
    </row>
    <row spans="1:2" r="6">
      <c s="4" t="s" r="A6">
        <v>318</v>
      </c>
      <c s="4" t="s" r="B6">
        <v>319</v>
      </c>
    </row>
    <row spans="1:2" r="7">
      <c s="4" t="s" r="A7">
        <v>320</v>
      </c>
      <c s="4" t="s" r="B7">
        <v>321</v>
      </c>
    </row>
    <row spans="1:2" r="8">
      <c s="4" t="s" r="A8">
        <v>322</v>
      </c>
      <c s="4" t="s" r="B8">
        <v>323</v>
      </c>
    </row>
    <row spans="1:2" r="9">
      <c s="4" t="s" r="A9">
        <v>324</v>
      </c>
      <c s="4" t="s" r="B9">
        <v>325</v>
      </c>
    </row>
    <row spans="1:2" r="10">
      <c s="4" t="s" r="A10">
        <v>326</v>
      </c>
      <c s="4" t="s" r="B10">
        <v>327</v>
      </c>
    </row>
    <row spans="1:2" r="11">
      <c s="4" t="s" r="A11">
        <v>328</v>
      </c>
      <c s="4" t="s" r="B11">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330</v>
      </c>
      <c s="2" t="s" r="B1">
        <v>1</v>
      </c>
    </row>
    <row spans="1:2" r="2">
      <c s="2" t="s" r="B2">
        <v>2</v>
      </c>
    </row>
    <row spans="1:2" r="3">
      <c s="3" t="s" r="A3">
        <v>219</v>
      </c>
    </row>
    <row spans="1:2" r="4">
      <c s="4" t="s" r="A4">
        <v>331</v>
      </c>
      <c s="4" t="s" r="B4">
        <v>332</v>
      </c>
    </row>
    <row spans="1:2" r="5">
      <c s="4" t="s" r="A5">
        <v>333</v>
      </c>
      <c s="4" t="s" r="B5">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t="s" r="A1">
        <v>335</v>
      </c>
      <c s="2" t="s" r="B1">
        <v>1</v>
      </c>
    </row>
    <row spans="1:2" r="2">
      <c s="2" t="s" r="B2">
        <v>2</v>
      </c>
    </row>
    <row spans="1:2" r="3">
      <c s="3" t="s" r="A3">
        <v>228</v>
      </c>
    </row>
    <row spans="1:2" r="4">
      <c s="4" t="s" r="A4">
        <v>336</v>
      </c>
      <c s="4" t="s" r="B4">
        <v>337</v>
      </c>
    </row>
    <row spans="1:2" r="5">
      <c s="4" t="s" r="A5">
        <v>338</v>
      </c>
      <c s="4" t="s" r="B5">
        <v>339</v>
      </c>
    </row>
    <row spans="1:2" r="6">
      <c s="4" t="s" r="A6">
        <v>340</v>
      </c>
      <c s="4" t="s" r="B6">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342</v>
      </c>
      <c s="2" t="s" r="B1">
        <v>1</v>
      </c>
    </row>
    <row spans="1:2" r="2">
      <c s="2" t="s" r="B2">
        <v>2</v>
      </c>
    </row>
    <row spans="1:2" r="3">
      <c s="3" t="s" r="A3">
        <v>183</v>
      </c>
    </row>
    <row spans="1:2" r="4">
      <c s="4" t="s" r="A4">
        <v>343</v>
      </c>
      <c s="4" t="s" r="B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s="1" t="s" r="A1">
        <v>345</v>
      </c>
      <c s="2" t="s" r="B1">
        <v>1</v>
      </c>
    </row>
    <row spans="1:4" r="2">
      <c s="2" t="s" r="B2">
        <v>2</v>
      </c>
      <c s="2" t="s" r="C2">
        <v>32</v>
      </c>
      <c s="2" t="s" r="D2">
        <v>83</v>
      </c>
    </row>
    <row spans="1:4" r="3">
      <c s="3" t="s" r="A3">
        <v>186</v>
      </c>
    </row>
    <row spans="1:4" r="4">
      <c s="4" t="s" r="A4">
        <v>346</v>
      </c>
      <c s="4" t="s" r="B4">
        <v>347</v>
      </c>
    </row>
    <row spans="1:4" r="5">
      <c s="4" t="s" r="A5">
        <v>348</v>
      </c>
      <c s="6" t="n" r="B5">
        <v>1457000</v>
      </c>
      <c s="6" t="n" r="C5">
        <v>1018000</v>
      </c>
      <c s="6" t="n" r="D5">
        <v>901000</v>
      </c>
    </row>
    <row spans="1:4" r="6">
      <c s="4" t="s" r="A6">
        <v>349</v>
      </c>
      <c s="4" t="s" r="B6">
        <v>350</v>
      </c>
    </row>
    <row spans="1:4" r="7">
      <c s="4" t="s" r="A7">
        <v>351</v>
      </c>
      <c s="4" t="s" r="B7">
        <v>3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t="s" r="A1">
        <v>353</v>
      </c>
      <c s="2" t="s" r="B1">
        <v>1</v>
      </c>
    </row>
    <row spans="1:4" r="2">
      <c s="2" t="s" r="B2">
        <v>2</v>
      </c>
      <c s="2" t="s" r="C2">
        <v>32</v>
      </c>
      <c s="2" t="s" r="D2">
        <v>83</v>
      </c>
    </row>
    <row spans="1:4" r="3">
      <c s="4" t="s" r="A3">
        <v>354</v>
      </c>
    </row>
    <row spans="1:4" r="4">
      <c s="3" t="s" r="A4">
        <v>355</v>
      </c>
    </row>
    <row spans="1:4" r="5">
      <c s="4" t="s" r="A5">
        <v>356</v>
      </c>
      <c s="4" t="s" r="B5">
        <v>357</v>
      </c>
      <c s="4" t="s" r="C5">
        <v>358</v>
      </c>
      <c s="4" t="s" r="D5">
        <v>358</v>
      </c>
    </row>
    <row spans="1:4" r="6">
      <c s="4" t="s" r="A6">
        <v>359</v>
      </c>
      <c s="5" t="n" r="B6">
        <v>1</v>
      </c>
      <c s="5" t="n" r="C6">
        <v>1</v>
      </c>
      <c s="5" t="n" r="D6">
        <v>1</v>
      </c>
    </row>
    <row spans="1:4" r="7">
      <c s="4" t="s" r="A7">
        <v>360</v>
      </c>
    </row>
    <row spans="1:4" r="8">
      <c s="3" t="s" r="A8">
        <v>355</v>
      </c>
    </row>
    <row spans="1:4" r="9">
      <c s="4" t="s" r="A9">
        <v>356</v>
      </c>
      <c s="4" t="s" r="D9">
        <v>361</v>
      </c>
    </row>
    <row spans="1:4" r="10">
      <c s="4" t="s" r="A10">
        <v>362</v>
      </c>
    </row>
    <row spans="1:4" r="11">
      <c s="3" t="s" r="A11">
        <v>355</v>
      </c>
    </row>
    <row spans="1:4" r="12">
      <c s="4" t="s" r="A12">
        <v>356</v>
      </c>
      <c s="4" t="s" r="B12">
        <v>363</v>
      </c>
    </row>
    <row spans="1:4" r="13">
      <c s="4" t="s" r="A13">
        <v>359</v>
      </c>
      <c s="5" t="n" r="B13">
        <v>1</v>
      </c>
    </row>
    <row spans="1:4" r="14">
      <c s="4" t="s" r="A14">
        <v>364</v>
      </c>
    </row>
    <row spans="1:4" r="15">
      <c s="3" t="s" r="A15">
        <v>355</v>
      </c>
    </row>
    <row spans="1:4" r="16">
      <c s="4" t="s" r="A16">
        <v>356</v>
      </c>
      <c s="4" t="s" r="B16">
        <v>365</v>
      </c>
      <c s="4" t="s" r="C16">
        <v>366</v>
      </c>
    </row>
    <row spans="1:4" r="17">
      <c s="4" t="s" r="A17">
        <v>359</v>
      </c>
      <c s="5" t="n" r="B17">
        <v>1</v>
      </c>
      <c s="5" t="n" r="C17">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82</v>
      </c>
      <c s="2" t="s" r="B1">
        <v>1</v>
      </c>
    </row>
    <row spans="1:4" r="2">
      <c s="2" t="s" r="B2">
        <v>2</v>
      </c>
      <c s="2" t="s" r="C2">
        <v>32</v>
      </c>
      <c s="2" t="s" r="D2">
        <v>83</v>
      </c>
    </row>
    <row spans="1:4" r="3">
      <c s="3" t="s" r="A3">
        <v>84</v>
      </c>
    </row>
    <row spans="1:4" r="4">
      <c s="4" t="s" r="A4">
        <v>85</v>
      </c>
      <c s="6" t="n" r="B4">
        <v>43633462</v>
      </c>
      <c s="6" t="n" r="C4">
        <v>35638121</v>
      </c>
      <c s="6" t="n" r="D4">
        <v>30044429</v>
      </c>
    </row>
    <row spans="1:4" r="5">
      <c s="4" t="s" r="A5">
        <v>86</v>
      </c>
      <c s="5" t="n" r="B5">
        <v>14444012</v>
      </c>
      <c s="5" t="n" r="C5">
        <v>6706843</v>
      </c>
      <c s="5" t="n" r="D5">
        <v>5895815</v>
      </c>
    </row>
    <row spans="1:4" r="6">
      <c s="4" t="s" r="A6">
        <v>87</v>
      </c>
      <c s="5" t="n" r="B6">
        <v>58077474</v>
      </c>
      <c s="5" t="n" r="C6">
        <v>42344964</v>
      </c>
      <c s="5" t="n" r="D6">
        <v>35940244</v>
      </c>
    </row>
    <row spans="1:4" r="7">
      <c s="3" t="s" r="A7">
        <v>88</v>
      </c>
    </row>
    <row spans="1:4" r="8">
      <c s="4" t="s" r="A8">
        <v>89</v>
      </c>
      <c s="5" t="n" r="B8">
        <v>29429385</v>
      </c>
      <c s="5" t="n" r="C8">
        <v>23018001</v>
      </c>
      <c s="5" t="n" r="D8">
        <v>18219945</v>
      </c>
    </row>
    <row spans="1:4" r="9">
      <c s="4" t="s" r="A9">
        <v>90</v>
      </c>
      <c s="5" t="n" r="B9">
        <v>11825455</v>
      </c>
      <c s="5" t="n" r="C9">
        <v>4254127</v>
      </c>
      <c s="5" t="n" r="D9">
        <v>3623686</v>
      </c>
    </row>
    <row spans="1:4" r="10">
      <c s="4" t="s" r="A10">
        <v>91</v>
      </c>
      <c s="5" t="n" r="B10">
        <v>41254840</v>
      </c>
      <c s="5" t="n" r="C10">
        <v>27272128</v>
      </c>
      <c s="5" t="n" r="D10">
        <v>21843631</v>
      </c>
    </row>
    <row spans="1:4" r="11">
      <c s="4" t="s" r="A11">
        <v>92</v>
      </c>
      <c s="5" t="n" r="B11">
        <v>16822634</v>
      </c>
      <c s="5" t="n" r="C11">
        <v>15072836</v>
      </c>
      <c s="5" t="n" r="D11">
        <v>14096613</v>
      </c>
    </row>
    <row spans="1:4" r="12">
      <c s="3" t="s" r="A12">
        <v>93</v>
      </c>
    </row>
    <row spans="1:4" r="13">
      <c s="4" t="s" r="A13">
        <v>94</v>
      </c>
      <c s="5" t="n" r="B13">
        <v>16451255</v>
      </c>
      <c s="5" t="n" r="C13">
        <v>14036016</v>
      </c>
      <c s="5" t="n" r="D13">
        <v>12068566</v>
      </c>
    </row>
    <row spans="1:4" r="14">
      <c s="4" t="s" r="A14">
        <v>95</v>
      </c>
      <c s="5" t="n" r="B14">
        <v>611682</v>
      </c>
      <c s="5" t="n" r="C14">
        <v>600488</v>
      </c>
      <c s="5" t="n" r="D14">
        <v>1314122</v>
      </c>
    </row>
    <row spans="1:4" r="15">
      <c s="4" t="s" r="A15">
        <v>96</v>
      </c>
      <c s="5" t="n" r="B15">
        <v>17062937</v>
      </c>
      <c s="5" t="n" r="C15">
        <v>14636504</v>
      </c>
      <c s="5" t="n" r="D15">
        <v>13382688</v>
      </c>
    </row>
    <row spans="1:4" r="16">
      <c s="4" t="s" r="A16">
        <v>97</v>
      </c>
      <c s="5" t="n" r="B16">
        <v>-240303</v>
      </c>
      <c s="5" t="n" r="C16">
        <v>436332</v>
      </c>
      <c s="5" t="n" r="D16">
        <v>713925</v>
      </c>
    </row>
    <row spans="1:4" r="17">
      <c s="3" t="s" r="A17">
        <v>98</v>
      </c>
    </row>
    <row spans="1:4" r="18">
      <c s="4" t="s" r="A18">
        <v>99</v>
      </c>
      <c s="5" t="n" r="B18">
        <v>82695</v>
      </c>
      <c s="5" t="n" r="C18">
        <v>30337</v>
      </c>
      <c s="5" t="n" r="D18">
        <v>57121</v>
      </c>
    </row>
    <row spans="1:4" r="19">
      <c s="4" t="s" r="A19">
        <v>100</v>
      </c>
      <c s="5" t="n" r="B19">
        <v>52178</v>
      </c>
    </row>
    <row spans="1:4" r="20">
      <c s="4" t="s" r="A20">
        <v>101</v>
      </c>
      <c s="5" t="n" r="B20">
        <v>-301767</v>
      </c>
      <c s="5" t="n" r="C20">
        <v>-256844</v>
      </c>
      <c s="5" t="n" r="D20">
        <v>-157205</v>
      </c>
    </row>
    <row spans="1:4" r="21">
      <c s="4" t="s" r="A21">
        <v>102</v>
      </c>
      <c s="5" t="n" r="B21">
        <v>-393144</v>
      </c>
      <c s="5" t="n" r="C21">
        <v>65429</v>
      </c>
      <c s="5" t="n" r="D21">
        <v>267928</v>
      </c>
    </row>
    <row spans="1:4" r="22">
      <c s="4" t="s" r="A22">
        <v>103</v>
      </c>
      <c s="5" t="n" r="B22">
        <v>-560038</v>
      </c>
      <c s="5" t="n" r="C22">
        <v>-161078</v>
      </c>
      <c s="5" t="n" r="D22">
        <v>167844</v>
      </c>
    </row>
    <row spans="1:4" r="23">
      <c s="4" t="s" r="A23">
        <v>104</v>
      </c>
      <c s="5" t="n" r="B23">
        <v>-800341</v>
      </c>
      <c s="5" t="n" r="C23">
        <v>275254</v>
      </c>
      <c s="5" t="n" r="D23">
        <v>881769</v>
      </c>
    </row>
    <row spans="1:4" r="24">
      <c s="4" t="s" r="A24">
        <v>105</v>
      </c>
      <c s="5" t="n" r="B24">
        <v>-289141</v>
      </c>
      <c s="5" t="n" r="C24">
        <v>27255398</v>
      </c>
      <c s="5" t="n" r="D24">
        <v>-27646</v>
      </c>
    </row>
    <row spans="1:4" r="25">
      <c s="4" t="s" r="A25">
        <v>106</v>
      </c>
      <c s="5" t="n" r="B25">
        <v>-1089482</v>
      </c>
      <c s="5" t="n" r="C25">
        <v>27530652</v>
      </c>
      <c s="5" t="n" r="D25">
        <v>854123</v>
      </c>
    </row>
    <row spans="1:4" r="26">
      <c s="4" t="s" r="A26">
        <v>107</v>
      </c>
      <c s="5" t="n" r="B26">
        <v>-664452</v>
      </c>
      <c s="5" t="n" r="C26">
        <v>-664452</v>
      </c>
      <c s="5" t="n" r="D26">
        <v>-664452</v>
      </c>
    </row>
    <row spans="1:4" r="27">
      <c s="4" t="s" r="A27">
        <v>108</v>
      </c>
      <c s="6" t="n" r="B27">
        <v>-1753934</v>
      </c>
      <c s="6" t="n" r="C27">
        <v>26866200</v>
      </c>
      <c s="6" t="n" r="D27">
        <v>189671</v>
      </c>
    </row>
    <row spans="1:4" r="28">
      <c s="4" t="s" r="A28">
        <v>109</v>
      </c>
      <c s="7" t="n" r="B28">
        <v>-0.05</v>
      </c>
      <c s="7" t="n" r="C28">
        <v>0.78</v>
      </c>
      <c s="7" t="n" r="D28">
        <v>0.01</v>
      </c>
    </row>
    <row spans="1:4" r="29">
      <c s="4" t="s" r="A29">
        <v>110</v>
      </c>
      <c s="5" t="n" r="B29">
        <v>35663386</v>
      </c>
      <c s="5" t="n" r="C29">
        <v>34613497</v>
      </c>
      <c s="5" t="n" r="D29">
        <v>32787673</v>
      </c>
    </row>
    <row spans="1:4" r="30">
      <c s="4" t="s" r="A30">
        <v>111</v>
      </c>
      <c s="7" t="n" r="B30">
        <v>-0.05</v>
      </c>
      <c s="7" t="n" r="C30">
        <v>0.78</v>
      </c>
      <c s="7" t="n" r="D30">
        <v>0.01</v>
      </c>
    </row>
    <row spans="1:4" r="31">
      <c s="4" t="s" r="A31">
        <v>112</v>
      </c>
      <c s="5" t="n" r="B31">
        <v>35663386</v>
      </c>
      <c s="5" t="n" r="C31">
        <v>34613497</v>
      </c>
      <c s="5" t="n" r="D31">
        <v>33613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t="s" r="A1">
        <v>367</v>
      </c>
      <c s="2" t="s" r="B1">
        <v>1</v>
      </c>
    </row>
    <row spans="1:2" r="2">
      <c s="2" t="s" r="B2">
        <v>368</v>
      </c>
    </row>
    <row spans="1:2" r="3">
      <c s="4" t="s" r="A3">
        <v>369</v>
      </c>
    </row>
    <row spans="1:2" r="4">
      <c s="3" t="s" r="A4">
        <v>370</v>
      </c>
    </row>
    <row spans="1:2" r="5">
      <c s="4" t="s" r="A5">
        <v>371</v>
      </c>
      <c s="5" t="n" r="B5">
        <v>8256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2</v>
      </c>
      <c s="2" t="s" r="B1">
        <v>2</v>
      </c>
      <c s="2" t="s" r="C1">
        <v>32</v>
      </c>
    </row>
    <row spans="1:3" r="2">
      <c s="3" t="s" r="A2">
        <v>189</v>
      </c>
    </row>
    <row spans="1:3" r="3">
      <c s="4" t="s" r="A3">
        <v>373</v>
      </c>
      <c s="6" t="n" r="B3">
        <v>4638663</v>
      </c>
      <c s="6" t="n" r="C3">
        <v>472587</v>
      </c>
    </row>
    <row spans="1:3" r="4">
      <c s="4" t="s" r="A4">
        <v>374</v>
      </c>
      <c s="5" t="n" r="B4">
        <v>941150</v>
      </c>
      <c s="5" t="n" r="C4">
        <v>119793</v>
      </c>
    </row>
    <row spans="1:3" r="5">
      <c s="4" t="s" r="A5">
        <v>375</v>
      </c>
      <c s="6" t="n" r="B5">
        <v>3697513</v>
      </c>
      <c s="6" t="n" r="C5">
        <v>3527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6</v>
      </c>
      <c s="2" t="s" r="B1">
        <v>2</v>
      </c>
      <c s="2" t="s" r="C1">
        <v>32</v>
      </c>
    </row>
    <row spans="1:3" r="2">
      <c s="3" t="s" r="A2">
        <v>377</v>
      </c>
    </row>
    <row spans="1:3" r="3">
      <c s="4" t="s" r="A3">
        <v>373</v>
      </c>
      <c s="6" t="n" r="B3">
        <v>4638663</v>
      </c>
      <c s="6" t="n" r="C3">
        <v>472587</v>
      </c>
    </row>
    <row spans="1:3" r="4">
      <c s="4" t="s" r="A4">
        <v>378</v>
      </c>
    </row>
    <row spans="1:3" r="5">
      <c s="3" t="s" r="A5">
        <v>377</v>
      </c>
    </row>
    <row spans="1:3" r="6">
      <c s="4" t="s" r="A6">
        <v>373</v>
      </c>
      <c s="5" t="n" r="B6">
        <v>4618458</v>
      </c>
      <c s="6" t="n" r="C6">
        <v>472587</v>
      </c>
    </row>
    <row spans="1:3" r="7">
      <c s="4" t="s" r="A7">
        <v>379</v>
      </c>
    </row>
    <row spans="1:3" r="8">
      <c s="3" t="s" r="A8">
        <v>377</v>
      </c>
    </row>
    <row spans="1:3" r="9">
      <c s="4" t="s" r="A9">
        <v>373</v>
      </c>
      <c s="6" t="n" r="B9">
        <v>20205</v>
      </c>
      <c s="4" t="s" r="C9">
        <v>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0</v>
      </c>
      <c s="2" t="s" r="B1">
        <v>2</v>
      </c>
      <c s="2" t="s" r="C1">
        <v>32</v>
      </c>
    </row>
    <row spans="1:3" r="2">
      <c s="3" t="s" r="A2">
        <v>381</v>
      </c>
    </row>
    <row spans="1:3" r="3">
      <c s="4" t="s" r="A3">
        <v>382</v>
      </c>
      <c s="6" t="n" r="B3">
        <v>4638663</v>
      </c>
      <c s="6" t="n" r="C3">
        <v>472587</v>
      </c>
    </row>
    <row spans="1:3" r="4">
      <c s="4" t="s" r="A4">
        <v>383</v>
      </c>
    </row>
    <row spans="1:3" r="5">
      <c s="3" t="s" r="A5">
        <v>381</v>
      </c>
    </row>
    <row spans="1:3" r="6">
      <c s="4" t="s" r="A6">
        <v>384</v>
      </c>
      <c s="5" t="n" r="B6">
        <v>20205</v>
      </c>
      <c s="5" t="n" r="C6">
        <v>1287</v>
      </c>
    </row>
    <row spans="1:3" r="7">
      <c s="4" t="s" r="A7">
        <v>385</v>
      </c>
      <c s="5" t="n" r="B7">
        <v>4618458</v>
      </c>
      <c s="5" t="n" r="C7">
        <v>471300</v>
      </c>
    </row>
    <row spans="1:3" r="8">
      <c s="4" t="s" r="A8">
        <v>382</v>
      </c>
      <c s="6" t="n" r="B8">
        <v>4638663</v>
      </c>
      <c s="6" t="n" r="C8">
        <v>472587</v>
      </c>
    </row>
    <row spans="1:3" r="9">
      <c s="4" t="s" r="A9">
        <v>386</v>
      </c>
    </row>
    <row spans="1:3" r="10">
      <c s="3" t="s" r="A10">
        <v>381</v>
      </c>
    </row>
    <row spans="1:3" r="11">
      <c s="4" t="s" r="A11">
        <v>384</v>
      </c>
      <c s="4" t="s" r="B11">
        <v>63</v>
      </c>
      <c s="4" t="s" r="C11">
        <v>63</v>
      </c>
    </row>
    <row spans="1:3" r="12">
      <c s="4" t="s" r="A12">
        <v>387</v>
      </c>
    </row>
    <row spans="1:3" r="13">
      <c s="3" t="s" r="A13">
        <v>381</v>
      </c>
    </row>
    <row spans="1:3" r="14">
      <c s="4" t="s" r="A14">
        <v>384</v>
      </c>
      <c s="6" t="n" r="B14">
        <v>15574</v>
      </c>
      <c s="6" t="n" r="C14">
        <v>909</v>
      </c>
    </row>
    <row spans="1:3" r="15">
      <c s="4" t="s" r="A15">
        <v>388</v>
      </c>
    </row>
    <row spans="1:3" r="16">
      <c s="3" t="s" r="A16">
        <v>381</v>
      </c>
    </row>
    <row spans="1:3" r="17">
      <c s="4" t="s" r="A17">
        <v>384</v>
      </c>
      <c s="6" t="n" r="B17">
        <v>4630</v>
      </c>
      <c s="6" t="n" r="C17">
        <v>3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14"/>
  </cols>
  <sheetData>
    <row spans="1:3" r="1">
      <c s="1" t="s" r="A1">
        <v>389</v>
      </c>
      <c s="2" t="s" r="B1">
        <v>1</v>
      </c>
    </row>
    <row spans="1:3" r="2">
      <c s="2" t="s" r="B2">
        <v>2</v>
      </c>
      <c s="2" t="s" r="C2">
        <v>32</v>
      </c>
    </row>
    <row spans="1:3" r="3">
      <c s="3" t="s" r="A3">
        <v>390</v>
      </c>
    </row>
    <row spans="1:3" r="4">
      <c s="4" t="s" r="A4">
        <v>391</v>
      </c>
      <c s="6" t="n" r="B4">
        <v>32436932</v>
      </c>
      <c s="6" t="n" r="C4">
        <v>36186979</v>
      </c>
    </row>
    <row spans="1:3" r="5">
      <c s="4" t="s" r="A5">
        <v>392</v>
      </c>
      <c s="5" t="n" r="B5">
        <v>-19568124</v>
      </c>
      <c s="5" t="n" r="C5">
        <v>-15048399</v>
      </c>
    </row>
    <row spans="1:3" r="6">
      <c s="4" t="s" r="A6">
        <v>43</v>
      </c>
      <c s="6" t="n" r="B6">
        <v>12868808</v>
      </c>
      <c s="5" t="n" r="C6">
        <v>21138580</v>
      </c>
    </row>
    <row spans="1:3" r="7">
      <c s="4" t="s" r="A7">
        <v>393</v>
      </c>
    </row>
    <row spans="1:3" r="8">
      <c s="3" t="s" r="A8">
        <v>390</v>
      </c>
    </row>
    <row spans="1:3" r="9">
      <c s="4" t="s" r="A9">
        <v>394</v>
      </c>
      <c s="4" t="s" r="B9">
        <v>395</v>
      </c>
    </row>
    <row spans="1:3" r="10">
      <c s="4" t="s" r="A10">
        <v>391</v>
      </c>
      <c s="6" t="n" r="B10">
        <v>4669485</v>
      </c>
      <c s="5" t="n" r="C10">
        <v>4581001</v>
      </c>
    </row>
    <row spans="1:3" r="11">
      <c s="4" t="s" r="A11">
        <v>392</v>
      </c>
      <c s="5" t="n" r="B11">
        <v>-4016635</v>
      </c>
      <c s="5" t="n" r="C11">
        <v>-3612551</v>
      </c>
    </row>
    <row spans="1:3" r="12">
      <c s="4" t="s" r="A12">
        <v>43</v>
      </c>
      <c s="6" t="n" r="B12">
        <v>652850</v>
      </c>
      <c s="5" t="n" r="C12">
        <v>968450</v>
      </c>
    </row>
    <row spans="1:3" r="13">
      <c s="4" t="s" r="A13">
        <v>396</v>
      </c>
    </row>
    <row spans="1:3" r="14">
      <c s="3" t="s" r="A14">
        <v>390</v>
      </c>
    </row>
    <row spans="1:3" r="15">
      <c s="4" t="s" r="A15">
        <v>394</v>
      </c>
      <c s="4" t="s" r="B15">
        <v>344</v>
      </c>
    </row>
    <row spans="1:3" r="16">
      <c s="4" t="s" r="A16">
        <v>391</v>
      </c>
      <c s="6" t="n" r="B16">
        <v>26469057</v>
      </c>
      <c s="5" t="n" r="C16">
        <v>30348918</v>
      </c>
    </row>
    <row spans="1:3" r="17">
      <c s="4" t="s" r="A17">
        <v>392</v>
      </c>
      <c s="5" t="n" r="B17">
        <v>-14475816</v>
      </c>
      <c s="5" t="n" r="C17">
        <v>-10524701</v>
      </c>
    </row>
    <row spans="1:3" r="18">
      <c s="4" t="s" r="A18">
        <v>43</v>
      </c>
      <c s="6" t="n" r="B18">
        <v>11993241</v>
      </c>
      <c s="5" t="n" r="C18">
        <v>19824217</v>
      </c>
    </row>
    <row spans="1:3" r="19">
      <c s="4" t="s" r="A19">
        <v>397</v>
      </c>
    </row>
    <row spans="1:3" r="20">
      <c s="3" t="s" r="A20">
        <v>390</v>
      </c>
    </row>
    <row spans="1:3" r="21">
      <c s="4" t="s" r="A21">
        <v>394</v>
      </c>
      <c s="4" t="s" r="B21">
        <v>395</v>
      </c>
    </row>
    <row spans="1:3" r="22">
      <c s="4" t="s" r="A22">
        <v>391</v>
      </c>
      <c s="6" t="n" r="B22">
        <v>723047</v>
      </c>
      <c s="5" t="n" r="C22">
        <v>681717</v>
      </c>
    </row>
    <row spans="1:3" r="23">
      <c s="4" t="s" r="A23">
        <v>392</v>
      </c>
      <c s="5" t="n" r="B23">
        <v>-571933</v>
      </c>
      <c s="5" t="n" r="C23">
        <v>-498995</v>
      </c>
    </row>
    <row spans="1:3" r="24">
      <c s="4" t="s" r="A24">
        <v>43</v>
      </c>
      <c s="6" t="n" r="B24">
        <v>151114</v>
      </c>
      <c s="5" t="n" r="C24">
        <v>182722</v>
      </c>
    </row>
    <row spans="1:3" r="25">
      <c s="4" t="s" r="A25">
        <v>398</v>
      </c>
    </row>
    <row spans="1:3" r="26">
      <c s="3" t="s" r="A26">
        <v>390</v>
      </c>
    </row>
    <row spans="1:3" r="27">
      <c s="4" t="s" r="A27">
        <v>394</v>
      </c>
      <c s="4" t="s" r="B27">
        <v>399</v>
      </c>
    </row>
    <row spans="1:3" r="28">
      <c s="4" t="s" r="A28">
        <v>391</v>
      </c>
      <c s="6" t="n" r="B28">
        <v>575343</v>
      </c>
      <c s="5" t="n" r="C28">
        <v>575343</v>
      </c>
    </row>
    <row spans="1:3" r="29">
      <c s="4" t="s" r="A29">
        <v>392</v>
      </c>
      <c s="5" t="n" r="B29">
        <v>-503740</v>
      </c>
      <c s="5" t="n" r="C29">
        <v>-412152</v>
      </c>
    </row>
    <row spans="1:3" r="30">
      <c s="4" t="s" r="A30">
        <v>43</v>
      </c>
      <c s="6" t="n" r="B30">
        <v>71603</v>
      </c>
      <c s="6" t="n" r="C30">
        <v>1631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t="s" r="A1">
        <v>400</v>
      </c>
      <c s="2" t="s" r="B1">
        <v>1</v>
      </c>
    </row>
    <row spans="1:4" r="2">
      <c s="2" t="s" r="B2">
        <v>2</v>
      </c>
      <c s="2" t="s" r="C2">
        <v>32</v>
      </c>
      <c s="2" t="s" r="D2">
        <v>83</v>
      </c>
    </row>
    <row spans="1:4" r="3">
      <c s="3" t="s" r="A3">
        <v>192</v>
      </c>
    </row>
    <row spans="1:4" r="4">
      <c s="4" t="s" r="A4">
        <v>401</v>
      </c>
      <c s="6" t="n" r="B4">
        <v>5694452</v>
      </c>
      <c s="6" t="n" r="C4">
        <v>5459064</v>
      </c>
      <c s="6" t="n" r="D4">
        <v>38371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t="s" r="A1">
        <v>402</v>
      </c>
      <c s="2" t="s" r="B1">
        <v>1</v>
      </c>
    </row>
    <row spans="1:4" r="2">
      <c s="2" t="s" r="B2">
        <v>2</v>
      </c>
      <c s="2" t="s" r="C2">
        <v>32</v>
      </c>
      <c s="2" t="s" r="D2">
        <v>83</v>
      </c>
    </row>
    <row spans="1:4" r="3">
      <c s="3" t="s" r="A3">
        <v>192</v>
      </c>
    </row>
    <row spans="1:4" r="4">
      <c s="4" t="s" r="A4">
        <v>403</v>
      </c>
      <c s="6" t="n" r="B4">
        <v>2139000</v>
      </c>
      <c s="6" t="n" r="C4">
        <v>2031000</v>
      </c>
    </row>
    <row spans="1:4" r="5">
      <c s="4" t="s" r="A5">
        <v>404</v>
      </c>
      <c s="6" t="n" r="B5">
        <v>349000</v>
      </c>
      <c s="6" t="n" r="C5">
        <v>305000</v>
      </c>
      <c s="6" t="n" r="D5">
        <v>26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405</v>
      </c>
      <c s="2" t="s" r="B1">
        <v>1</v>
      </c>
    </row>
    <row spans="1:4" r="2">
      <c s="2" t="s" r="B2">
        <v>2</v>
      </c>
      <c s="2" t="s" r="C2">
        <v>32</v>
      </c>
      <c s="2" t="s" r="D2">
        <v>83</v>
      </c>
    </row>
    <row spans="1:4" r="3">
      <c s="3" t="s" r="A3">
        <v>406</v>
      </c>
    </row>
    <row spans="1:4" r="4">
      <c s="4" t="s" r="A4">
        <v>407</v>
      </c>
      <c s="6" t="n" r="B4">
        <v>7663208</v>
      </c>
      <c s="6" t="n" r="C4">
        <v>7663208</v>
      </c>
    </row>
    <row spans="1:4" r="5">
      <c s="4" t="s" r="A5">
        <v>408</v>
      </c>
      <c s="4" t="s" r="B5">
        <v>63</v>
      </c>
      <c s="4" t="s" r="C5">
        <v>63</v>
      </c>
    </row>
    <row spans="1:4" r="6">
      <c s="4" t="s" r="A6">
        <v>409</v>
      </c>
      <c s="4" t="s" r="B6">
        <v>63</v>
      </c>
      <c s="4" t="s" r="C6">
        <v>63</v>
      </c>
    </row>
    <row spans="1:4" r="7">
      <c s="4" t="s" r="A7">
        <v>410</v>
      </c>
      <c s="6" t="n" r="B7">
        <v>7663208</v>
      </c>
      <c s="6" t="n" r="C7">
        <v>7663208</v>
      </c>
      <c s="6" t="n" r="D7">
        <v>7663208</v>
      </c>
    </row>
    <row spans="1:4" r="8">
      <c s="4" t="s" r="A8">
        <v>411</v>
      </c>
      <c s="4" t="s" r="B8">
        <v>412</v>
      </c>
      <c s="4" t="s" r="C8">
        <v>412</v>
      </c>
    </row>
    <row spans="1:4" r="9">
      <c s="3" t="s" r="A9">
        <v>413</v>
      </c>
    </row>
    <row spans="1:4" r="10">
      <c s="4" t="s" r="A10">
        <v>150</v>
      </c>
      <c s="6" t="n" r="B10">
        <v>0</v>
      </c>
      <c s="6" t="n" r="C10">
        <v>22000</v>
      </c>
      <c s="5" t="n" r="D10">
        <v>742000</v>
      </c>
    </row>
    <row spans="1:4" r="11">
      <c s="3" t="s" r="A11">
        <v>414</v>
      </c>
    </row>
    <row spans="1:4" r="12">
      <c s="4" t="s" r="A12">
        <v>415</v>
      </c>
      <c s="6" t="n" r="B12">
        <v>8095308</v>
      </c>
      <c s="6" t="n" r="C12">
        <v>8117261</v>
      </c>
    </row>
    <row spans="1:4" r="13">
      <c s="4" t="s" r="A13">
        <v>416</v>
      </c>
      <c s="4" t="s" r="B13">
        <v>63</v>
      </c>
      <c s="4" t="s" r="C13">
        <v>63</v>
      </c>
    </row>
    <row spans="1:4" r="14">
      <c s="4" t="s" r="A14">
        <v>417</v>
      </c>
      <c s="4" t="s" r="B14">
        <v>63</v>
      </c>
      <c s="6" t="n" r="C14">
        <v>-21953</v>
      </c>
    </row>
    <row spans="1:4" r="15">
      <c s="4" t="s" r="A15">
        <v>418</v>
      </c>
      <c s="6" t="n" r="B15">
        <v>8095308</v>
      </c>
      <c s="5" t="n" r="C15">
        <v>8095308</v>
      </c>
      <c s="5" t="n" r="D15">
        <v>8117261</v>
      </c>
    </row>
    <row spans="1:4" r="16">
      <c s="4" t="s" r="A16">
        <v>419</v>
      </c>
    </row>
    <row spans="1:4" r="17">
      <c s="3" t="s" r="A17">
        <v>420</v>
      </c>
    </row>
    <row spans="1:4" r="18">
      <c s="4" t="s" r="A18">
        <v>421</v>
      </c>
      <c s="6" t="n" r="B18">
        <v>432100</v>
      </c>
      <c s="6" t="n" r="C18">
        <v>432100</v>
      </c>
    </row>
    <row spans="1:4" r="19">
      <c s="4" t="s" r="A19">
        <v>422</v>
      </c>
      <c s="4" t="s" r="B19">
        <v>63</v>
      </c>
      <c s="4" t="s" r="C19">
        <v>63</v>
      </c>
    </row>
    <row spans="1:4" r="20">
      <c s="4" t="s" r="A20">
        <v>150</v>
      </c>
      <c s="4" t="s" r="B20">
        <v>63</v>
      </c>
      <c s="4" t="s" r="C20">
        <v>63</v>
      </c>
    </row>
    <row spans="1:4" r="21">
      <c s="4" t="s" r="A21">
        <v>423</v>
      </c>
      <c s="6" t="n" r="B21">
        <v>432100</v>
      </c>
      <c s="6" t="n" r="C21">
        <v>432100</v>
      </c>
      <c s="5" t="n" r="D21">
        <v>432100</v>
      </c>
    </row>
    <row spans="1:4" r="22">
      <c s="4" t="s" r="A22">
        <v>424</v>
      </c>
      <c s="4" t="s" r="B22">
        <v>412</v>
      </c>
      <c s="4" t="s" r="C22">
        <v>412</v>
      </c>
    </row>
    <row spans="1:4" r="23">
      <c s="4" t="s" r="A23">
        <v>419</v>
      </c>
    </row>
    <row spans="1:4" r="24">
      <c s="3" t="s" r="A24">
        <v>413</v>
      </c>
    </row>
    <row spans="1:4" r="25">
      <c s="4" t="s" r="A25">
        <v>425</v>
      </c>
      <c s="4" t="s" r="B25">
        <v>63</v>
      </c>
      <c s="6" t="n" r="C25">
        <v>21953</v>
      </c>
    </row>
    <row spans="1:4" r="26">
      <c s="4" t="s" r="A26">
        <v>422</v>
      </c>
      <c s="4" t="s" r="B26">
        <v>63</v>
      </c>
      <c s="4" t="s" r="C26">
        <v>63</v>
      </c>
    </row>
    <row spans="1:4" r="27">
      <c s="4" t="s" r="A27">
        <v>150</v>
      </c>
      <c s="4" t="s" r="B27">
        <v>63</v>
      </c>
      <c s="6" t="n" r="C27">
        <v>-21953</v>
      </c>
    </row>
    <row spans="1:4" r="28">
      <c s="4" t="s" r="A28">
        <v>426</v>
      </c>
      <c s="4" t="s" r="B28">
        <v>63</v>
      </c>
      <c s="4" t="s" r="C28">
        <v>63</v>
      </c>
      <c s="6" t="n" r="D28">
        <v>21953</v>
      </c>
    </row>
    <row spans="1:4" r="29">
      <c s="4" t="s" r="A29">
        <v>424</v>
      </c>
      <c s="4" t="s" r="B29">
        <v>427</v>
      </c>
      <c s="4" t="s" r="C29">
        <v>427</v>
      </c>
    </row>
    <row spans="1:4" r="30">
      <c s="4" t="s" r="A30">
        <v>428</v>
      </c>
    </row>
    <row spans="1:4" r="31">
      <c s="3" t="s" r="A31">
        <v>413</v>
      </c>
    </row>
    <row spans="1:4" r="32">
      <c s="4" t="s" r="A32">
        <v>425</v>
      </c>
      <c s="4" t="s" r="B32">
        <v>63</v>
      </c>
    </row>
    <row spans="1:4" r="33">
      <c s="4" t="s" r="A33">
        <v>422</v>
      </c>
      <c s="4" t="s" r="B33">
        <v>63</v>
      </c>
    </row>
    <row spans="1:4" r="34">
      <c s="4" t="s" r="A34">
        <v>150</v>
      </c>
      <c s="4" t="s" r="B34">
        <v>63</v>
      </c>
    </row>
    <row spans="1:4" r="35">
      <c s="4" t="s" r="A35">
        <v>426</v>
      </c>
      <c s="4" t="s" r="B35">
        <v>63</v>
      </c>
      <c s="4" t="s" r="C35">
        <v>63</v>
      </c>
    </row>
    <row spans="1:4" r="36">
      <c s="4" t="s" r="A36">
        <v>424</v>
      </c>
      <c s="4" t="s" r="B36">
        <v>427</v>
      </c>
      <c s="4" t="s" r="C36">
        <v>4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t="s" r="A1">
        <v>429</v>
      </c>
      <c s="2" t="s" r="B1">
        <v>1</v>
      </c>
    </row>
    <row spans="1:4" r="2">
      <c s="2" t="s" r="B2">
        <v>2</v>
      </c>
      <c s="2" t="s" r="C2">
        <v>32</v>
      </c>
      <c s="2" t="s" r="D2">
        <v>83</v>
      </c>
    </row>
    <row spans="1:4" r="3">
      <c s="3" t="s" r="A3">
        <v>195</v>
      </c>
    </row>
    <row spans="1:4" r="4">
      <c s="4" t="s" r="A4">
        <v>430</v>
      </c>
      <c s="6" t="n" r="B4">
        <v>0</v>
      </c>
      <c s="6" t="n" r="C4">
        <v>22000</v>
      </c>
      <c s="6" t="n" r="D4">
        <v>74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31</v>
      </c>
      <c s="2" t="s" r="B1">
        <v>2</v>
      </c>
      <c s="2" t="s" r="C1">
        <v>32</v>
      </c>
    </row>
    <row spans="1:3" r="2">
      <c s="3" t="s" r="A2">
        <v>198</v>
      </c>
    </row>
    <row spans="1:3" r="3">
      <c s="4" t="s" r="A3">
        <v>432</v>
      </c>
      <c s="6" t="n" r="B3">
        <v>672628</v>
      </c>
      <c s="6" t="n" r="C3">
        <v>545110</v>
      </c>
    </row>
    <row spans="1:3" r="4">
      <c s="4" t="s" r="A4">
        <v>433</v>
      </c>
      <c s="5" t="n" r="B4">
        <v>301150</v>
      </c>
      <c s="5" t="n" r="C4">
        <v>214615</v>
      </c>
    </row>
    <row spans="1:3" r="5">
      <c s="4" t="s" r="A5">
        <v>434</v>
      </c>
      <c s="5" t="n" r="B5">
        <v>505300</v>
      </c>
      <c s="5" t="n" r="C5">
        <v>640958</v>
      </c>
    </row>
    <row spans="1:3" r="6">
      <c s="4" t="s" r="A6">
        <v>435</v>
      </c>
      <c s="5" t="n" r="B6">
        <v>390023</v>
      </c>
      <c s="5" t="n" r="C6">
        <v>370040</v>
      </c>
    </row>
    <row spans="1:3" r="7">
      <c s="4" t="s" r="A7">
        <v>436</v>
      </c>
      <c s="5" t="n" r="B7">
        <v>74601</v>
      </c>
      <c s="5" t="n" r="C7">
        <v>155712</v>
      </c>
    </row>
    <row spans="1:3" r="8">
      <c s="4" t="s" r="A8">
        <v>437</v>
      </c>
      <c s="5" t="n" r="B8">
        <v>212988</v>
      </c>
      <c s="5" t="n" r="C8">
        <v>175538</v>
      </c>
    </row>
    <row spans="1:3" r="9">
      <c s="4" t="s" r="A9">
        <v>438</v>
      </c>
      <c s="5" t="n" r="B9">
        <v>2156690</v>
      </c>
      <c s="5" t="n" r="C9">
        <v>2101973</v>
      </c>
    </row>
    <row spans="1:3" r="10">
      <c s="4" t="s" r="A10">
        <v>374</v>
      </c>
      <c s="5" t="n" r="B10">
        <v>-2107530</v>
      </c>
      <c s="5" t="n" r="C10">
        <v>-1915799</v>
      </c>
    </row>
    <row spans="1:3" r="11">
      <c s="4" t="s" r="A11">
        <v>57</v>
      </c>
      <c s="6" t="n" r="B11">
        <v>49160</v>
      </c>
      <c s="6" t="n" r="C11">
        <v>1861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3"/>
    <col customWidth="1" max="2" min="2" width="36"/>
    <col customWidth="1" max="3" min="3" width="14"/>
    <col customWidth="1" max="4" min="4" width="20"/>
    <col customWidth="1" max="5" min="5" width="13"/>
  </cols>
  <sheetData>
    <row spans="1:5" r="1">
      <c s="1" t="s" r="A1">
        <v>113</v>
      </c>
      <c s="2" t="s" r="B1">
        <v>114</v>
      </c>
      <c s="2" t="s" r="C1">
        <v>115</v>
      </c>
      <c s="2" t="s" r="D1">
        <v>116</v>
      </c>
      <c s="2" t="s" r="E1">
        <v>117</v>
      </c>
    </row>
    <row spans="1:5" r="2">
      <c s="4" t="s" r="A2">
        <v>118</v>
      </c>
      <c s="6" t="n" r="B2">
        <v>3138056</v>
      </c>
      <c s="6" t="n" r="C2">
        <v>220513327</v>
      </c>
      <c s="6" t="n" r="D2">
        <v>-201996361</v>
      </c>
      <c s="6" t="n" r="E2">
        <v>21655022</v>
      </c>
    </row>
    <row spans="1:5" r="3">
      <c s="4" t="s" r="A3">
        <v>119</v>
      </c>
      <c s="5" t="n" r="B3">
        <v>442968</v>
      </c>
      <c s="5" t="n" r="C3">
        <v>32510069</v>
      </c>
    </row>
    <row spans="1:5" r="4">
      <c s="3" t="s" r="A4">
        <v>120</v>
      </c>
    </row>
    <row spans="1:5" r="5">
      <c s="4" t="s" r="A5">
        <v>121</v>
      </c>
      <c s="6" t="n" r="C5">
        <v>432229</v>
      </c>
      <c s="5" t="n" r="E5">
        <v>432229</v>
      </c>
    </row>
    <row spans="1:5" r="6">
      <c s="4" t="s" r="A6">
        <v>122</v>
      </c>
      <c s="5" t="n" r="C6">
        <v>399597</v>
      </c>
    </row>
    <row spans="1:5" r="7">
      <c s="4" t="s" r="A7">
        <v>123</v>
      </c>
      <c s="6" t="n" r="C7">
        <v>55962</v>
      </c>
      <c s="5" t="n" r="E7">
        <v>55962</v>
      </c>
    </row>
    <row spans="1:5" r="8">
      <c s="4" t="s" r="A8">
        <v>124</v>
      </c>
      <c s="6" t="n" r="C8">
        <v>68723</v>
      </c>
      <c s="5" t="n" r="E8">
        <v>68723</v>
      </c>
    </row>
    <row spans="1:5" r="9">
      <c s="4" t="s" r="A9">
        <v>125</v>
      </c>
      <c s="5" t="n" r="C9">
        <v>62942</v>
      </c>
    </row>
    <row spans="1:5" r="10">
      <c s="4" t="s" r="A10">
        <v>126</v>
      </c>
      <c s="6" t="n" r="C10">
        <v>157645</v>
      </c>
      <c s="5" t="n" r="E10">
        <v>157645</v>
      </c>
    </row>
    <row spans="1:5" r="11">
      <c s="4" t="s" r="A11">
        <v>127</v>
      </c>
      <c s="5" t="n" r="C11">
        <v>96665</v>
      </c>
    </row>
    <row spans="1:5" r="12">
      <c s="4" t="s" r="A12">
        <v>128</v>
      </c>
      <c s="6" t="n" r="C12">
        <v>276539</v>
      </c>
      <c s="5" t="n" r="E12">
        <v>276539</v>
      </c>
    </row>
    <row spans="1:5" r="13">
      <c s="4" t="s" r="A13">
        <v>129</v>
      </c>
      <c s="5" t="n" r="C13">
        <v>279806</v>
      </c>
    </row>
    <row spans="1:5" r="14">
      <c s="4" t="s" r="A14">
        <v>130</v>
      </c>
      <c s="6" t="n" r="C14">
        <v>-121052</v>
      </c>
      <c s="5" t="n" r="E14">
        <v>-121052</v>
      </c>
    </row>
    <row spans="1:5" r="15">
      <c s="4" t="s" r="A15">
        <v>131</v>
      </c>
      <c s="5" t="n" r="C15">
        <v>-64847</v>
      </c>
    </row>
    <row spans="1:5" r="16">
      <c s="4" t="s" r="A16">
        <v>106</v>
      </c>
      <c s="5" t="n" r="D16">
        <v>854123</v>
      </c>
      <c s="5" t="n" r="E16">
        <v>854123</v>
      </c>
    </row>
    <row spans="1:5" r="17">
      <c s="4" t="s" r="A17">
        <v>132</v>
      </c>
      <c s="6" t="n" r="B17">
        <v>3138056</v>
      </c>
      <c s="6" t="n" r="C17">
        <v>221383373</v>
      </c>
      <c s="5" t="n" r="D17">
        <v>-201142238</v>
      </c>
      <c s="5" t="n" r="E17">
        <v>23379191</v>
      </c>
    </row>
    <row spans="1:5" r="18">
      <c s="4" t="s" r="A18">
        <v>133</v>
      </c>
      <c s="5" t="n" r="B18">
        <v>442968</v>
      </c>
      <c s="5" t="n" r="C18">
        <v>33284232</v>
      </c>
    </row>
    <row spans="1:5" r="19">
      <c s="3" t="s" r="A19">
        <v>120</v>
      </c>
    </row>
    <row spans="1:5" r="20">
      <c s="4" t="s" r="A20">
        <v>121</v>
      </c>
      <c s="6" t="n" r="C20">
        <v>2361956</v>
      </c>
      <c s="5" t="n" r="E20">
        <v>2361956</v>
      </c>
    </row>
    <row spans="1:5" r="21">
      <c s="4" t="s" r="A21">
        <v>122</v>
      </c>
      <c s="5" t="n" r="C21">
        <v>2090226</v>
      </c>
    </row>
    <row spans="1:5" r="22">
      <c s="4" t="s" r="A22">
        <v>124</v>
      </c>
      <c s="6" t="n" r="C22">
        <v>6024</v>
      </c>
      <c s="5" t="n" r="E22">
        <v>6024</v>
      </c>
    </row>
    <row spans="1:5" r="23">
      <c s="4" t="s" r="A23">
        <v>125</v>
      </c>
      <c s="5" t="n" r="C23">
        <v>6668</v>
      </c>
    </row>
    <row spans="1:5" r="24">
      <c s="4" t="s" r="A24">
        <v>126</v>
      </c>
      <c s="6" t="n" r="C24">
        <v>17366</v>
      </c>
      <c s="5" t="n" r="E24">
        <v>17366</v>
      </c>
    </row>
    <row spans="1:5" r="25">
      <c s="4" t="s" r="A25">
        <v>127</v>
      </c>
      <c s="5" t="n" r="C25">
        <v>51667</v>
      </c>
    </row>
    <row spans="1:5" r="26">
      <c s="4" t="s" r="A26">
        <v>128</v>
      </c>
      <c s="6" t="n" r="C26">
        <v>278471</v>
      </c>
      <c s="6" t="n" r="E26">
        <v>278471</v>
      </c>
    </row>
    <row spans="1:5" r="27">
      <c s="4" t="s" r="A27">
        <v>129</v>
      </c>
      <c s="4" t="s" r="C27">
        <v>63</v>
      </c>
      <c s="4" t="s" r="E27">
        <v>63</v>
      </c>
    </row>
    <row spans="1:5" r="28">
      <c s="4" t="s" r="A28">
        <v>134</v>
      </c>
      <c s="6" t="n" r="C28">
        <v>227180</v>
      </c>
      <c s="6" t="n" r="E28">
        <v>227180</v>
      </c>
    </row>
    <row spans="1:5" r="29">
      <c s="4" t="s" r="A29">
        <v>135</v>
      </c>
      <c s="5" t="n" r="C29">
        <v>131203</v>
      </c>
    </row>
    <row spans="1:5" r="30">
      <c s="4" t="s" r="A30">
        <v>130</v>
      </c>
      <c s="6" t="n" r="C30">
        <v>-89020</v>
      </c>
      <c s="5" t="n" r="E30">
        <v>-89020</v>
      </c>
    </row>
    <row spans="1:5" r="31">
      <c s="4" t="s" r="A31">
        <v>131</v>
      </c>
      <c s="5" t="n" r="C31">
        <v>-49311</v>
      </c>
    </row>
    <row spans="1:5" r="32">
      <c s="4" t="s" r="A32">
        <v>136</v>
      </c>
      <c s="6" t="n" r="C32">
        <v>24847</v>
      </c>
      <c s="5" t="n" r="E32">
        <v>24847</v>
      </c>
    </row>
    <row spans="1:5" r="33">
      <c s="4" t="s" r="A33">
        <v>106</v>
      </c>
      <c s="5" t="n" r="D33">
        <v>27530652</v>
      </c>
      <c s="5" t="n" r="E33">
        <v>27530652</v>
      </c>
    </row>
    <row spans="1:5" r="34">
      <c s="4" t="s" r="A34">
        <v>137</v>
      </c>
      <c s="6" t="n" r="B34">
        <v>3138056</v>
      </c>
      <c s="6" t="n" r="C34">
        <v>224210197</v>
      </c>
      <c s="5" t="n" r="D34">
        <v>-173611586</v>
      </c>
      <c s="5" t="n" r="E34">
        <v>53736667</v>
      </c>
    </row>
    <row spans="1:5" r="35">
      <c s="4" t="s" r="A35">
        <v>138</v>
      </c>
      <c s="5" t="n" r="B35">
        <v>442968</v>
      </c>
      <c s="5" t="n" r="C35">
        <v>35514685</v>
      </c>
    </row>
    <row spans="1:5" r="36">
      <c s="3" t="s" r="A36">
        <v>120</v>
      </c>
    </row>
    <row spans="1:5" r="37">
      <c s="4" t="s" r="A37">
        <v>126</v>
      </c>
      <c s="6" t="n" r="C37">
        <v>604</v>
      </c>
      <c s="5" t="n" r="E37">
        <v>604</v>
      </c>
    </row>
    <row spans="1:5" r="38">
      <c s="4" t="s" r="A38">
        <v>127</v>
      </c>
      <c s="5" t="n" r="C38">
        <v>10002</v>
      </c>
    </row>
    <row spans="1:5" r="39">
      <c s="4" t="s" r="A39">
        <v>128</v>
      </c>
      <c s="6" t="n" r="C39">
        <v>51941</v>
      </c>
      <c s="5" t="n" r="E39">
        <v>51941</v>
      </c>
    </row>
    <row spans="1:5" r="40">
      <c s="4" t="s" r="A40">
        <v>129</v>
      </c>
      <c s="5" t="n" r="C40">
        <v>88991</v>
      </c>
    </row>
    <row spans="1:5" r="41">
      <c s="4" t="s" r="A41">
        <v>134</v>
      </c>
      <c s="6" t="n" r="C41">
        <v>292782</v>
      </c>
      <c s="5" t="n" r="E41">
        <v>292782</v>
      </c>
    </row>
    <row spans="1:5" r="42">
      <c s="4" t="s" r="A42">
        <v>135</v>
      </c>
      <c s="5" t="n" r="C42">
        <v>165463</v>
      </c>
    </row>
    <row spans="1:5" r="43">
      <c s="4" t="s" r="A43">
        <v>139</v>
      </c>
      <c s="6" t="n" r="C43">
        <v>370435</v>
      </c>
      <c s="5" t="n" r="E43">
        <v>370435</v>
      </c>
    </row>
    <row spans="1:5" r="44">
      <c s="4" t="s" r="A44">
        <v>130</v>
      </c>
      <c s="6" t="n" r="C44">
        <v>-61987</v>
      </c>
      <c s="5" t="n" r="E44">
        <v>-61987</v>
      </c>
    </row>
    <row spans="1:5" r="45">
      <c s="4" t="s" r="A45">
        <v>131</v>
      </c>
      <c s="5" t="n" r="C45">
        <v>-31899</v>
      </c>
    </row>
    <row spans="1:5" r="46">
      <c s="4" t="s" r="A46">
        <v>136</v>
      </c>
      <c s="6" t="n" r="C46">
        <v>9749</v>
      </c>
      <c s="5" t="n" r="E46">
        <v>9749</v>
      </c>
    </row>
    <row spans="1:5" r="47">
      <c s="4" t="s" r="A47">
        <v>106</v>
      </c>
      <c s="5" t="n" r="D47">
        <v>-1089482</v>
      </c>
      <c s="5" t="n" r="E47">
        <v>-1089482</v>
      </c>
    </row>
    <row spans="1:5" r="48">
      <c s="4" t="s" r="A48">
        <v>140</v>
      </c>
      <c s="6" t="n" r="B48">
        <v>3138056</v>
      </c>
      <c s="6" t="n" r="C48">
        <v>224873721</v>
      </c>
      <c s="6" t="n" r="D48">
        <v>-174701068</v>
      </c>
      <c s="6" t="n" r="E48">
        <v>53310709</v>
      </c>
    </row>
    <row spans="1:5" r="49">
      <c s="4" t="s" r="A49">
        <v>141</v>
      </c>
      <c s="5" t="n" r="B49">
        <v>442968</v>
      </c>
      <c s="5" t="n" r="C49">
        <v>357472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439</v>
      </c>
      <c s="2" t="s" r="B1">
        <v>1</v>
      </c>
    </row>
    <row spans="1:3" r="2">
      <c s="2" t="s" r="B2">
        <v>2</v>
      </c>
      <c s="2" t="s" r="C2">
        <v>32</v>
      </c>
    </row>
    <row spans="1:3" r="3">
      <c s="3" t="s" r="A3">
        <v>201</v>
      </c>
    </row>
    <row spans="1:3" r="4">
      <c s="4" t="s" r="A4">
        <v>440</v>
      </c>
      <c s="6" t="n" r="B4">
        <v>4000000</v>
      </c>
      <c s="6" t="n" r="C4">
        <v>5000000</v>
      </c>
    </row>
    <row spans="1:3" r="5">
      <c s="4" t="s" r="A5">
        <v>441</v>
      </c>
      <c s="5" t="n" r="B5">
        <v>5000000</v>
      </c>
      <c s="5" t="n" r="C5">
        <v>5000000</v>
      </c>
    </row>
    <row spans="1:3" r="6">
      <c s="4" t="s" r="A6">
        <v>442</v>
      </c>
      <c s="6" t="n" r="B6">
        <v>4077000</v>
      </c>
      <c s="6" t="n" r="C6">
        <v>4154000</v>
      </c>
    </row>
    <row spans="1:3" r="7">
      <c s="3" t="s" r="A7">
        <v>443</v>
      </c>
    </row>
    <row spans="1:3" r="8">
      <c s="4" t="s" r="A8">
        <v>444</v>
      </c>
      <c s="4" t="s" r="B8">
        <v>445</v>
      </c>
      <c s="4" t="s" r="C8">
        <v>445</v>
      </c>
    </row>
    <row spans="1:3" r="9">
      <c s="4" t="s" r="A9">
        <v>446</v>
      </c>
      <c s="4" t="s" r="B9">
        <v>445</v>
      </c>
      <c s="4" t="s" r="C9">
        <v>4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spans="1:5" r="1">
      <c s="1" t="s" r="A1">
        <v>447</v>
      </c>
      <c s="2" t="s" r="B1">
        <v>448</v>
      </c>
      <c s="2" t="s" r="C1">
        <v>2</v>
      </c>
      <c s="2" t="s" r="D1">
        <v>32</v>
      </c>
      <c s="2" t="s" r="E1">
        <v>83</v>
      </c>
    </row>
    <row spans="1:5" r="2">
      <c s="3" t="s" r="A2">
        <v>449</v>
      </c>
    </row>
    <row spans="1:5" r="3">
      <c s="4" t="s" r="A3">
        <v>450</v>
      </c>
      <c s="8" t="n" r="C3">
        <v>2.6058</v>
      </c>
      <c s="8" t="n" r="D3">
        <v>2.6058</v>
      </c>
    </row>
    <row spans="1:5" r="4">
      <c s="4" t="s" r="A4">
        <v>123</v>
      </c>
      <c s="6" t="n" r="E4">
        <v>55962</v>
      </c>
    </row>
    <row spans="1:5" r="5">
      <c s="4" t="s" r="A5">
        <v>147</v>
      </c>
      <c s="6" t="n" r="D5">
        <v>2095</v>
      </c>
      <c s="5" t="n" r="E5">
        <v>53867</v>
      </c>
    </row>
    <row spans="1:5" r="6">
      <c s="4" t="s" r="A6">
        <v>101</v>
      </c>
      <c s="6" t="n" r="C6">
        <v>301767</v>
      </c>
      <c s="5" t="n" r="D6">
        <v>256844</v>
      </c>
      <c s="5" t="n" r="E6">
        <v>157205</v>
      </c>
    </row>
    <row spans="1:5" r="7">
      <c s="4" t="s" r="A7">
        <v>451</v>
      </c>
    </row>
    <row spans="1:5" r="8">
      <c s="3" t="s" r="A8">
        <v>449</v>
      </c>
    </row>
    <row spans="1:5" r="9">
      <c s="4" t="s" r="A9">
        <v>101</v>
      </c>
      <c s="5" t="n" r="C9">
        <v>211000</v>
      </c>
      <c s="5" t="n" r="D9">
        <v>221000</v>
      </c>
      <c s="6" t="n" r="E9">
        <v>84000</v>
      </c>
    </row>
    <row spans="1:5" r="10">
      <c s="4" t="s" r="A10">
        <v>452</v>
      </c>
    </row>
    <row spans="1:5" r="11">
      <c s="3" t="s" r="A11">
        <v>449</v>
      </c>
    </row>
    <row spans="1:5" r="12">
      <c s="4" t="s" r="A12">
        <v>453</v>
      </c>
      <c s="6" t="n" r="B12">
        <v>7000000</v>
      </c>
    </row>
    <row spans="1:5" r="13">
      <c s="4" t="s" r="A13">
        <v>454</v>
      </c>
      <c s="4" t="s" r="B13">
        <v>455</v>
      </c>
    </row>
    <row spans="1:5" r="14">
      <c s="4" t="s" r="A14">
        <v>456</v>
      </c>
      <c s="4" t="s" r="B14">
        <v>457</v>
      </c>
    </row>
    <row spans="1:5" r="15">
      <c s="4" t="s" r="A15">
        <v>458</v>
      </c>
      <c s="4" t="s" r="B15">
        <v>459</v>
      </c>
    </row>
    <row spans="1:5" r="16">
      <c s="4" t="s" r="A16">
        <v>460</v>
      </c>
      <c s="4" t="s" r="B16">
        <v>461</v>
      </c>
    </row>
    <row spans="1:5" r="17">
      <c s="4" t="s" r="A17">
        <v>462</v>
      </c>
    </row>
    <row spans="1:5" r="18">
      <c s="3" t="s" r="A18">
        <v>449</v>
      </c>
    </row>
    <row spans="1:5" r="19">
      <c s="4" t="s" r="A19">
        <v>463</v>
      </c>
      <c s="5" t="n" r="E19">
        <v>45000</v>
      </c>
    </row>
    <row spans="1:5" r="20">
      <c s="4" t="s" r="A20">
        <v>450</v>
      </c>
      <c s="7" t="n" r="E20">
        <v>2.1</v>
      </c>
    </row>
    <row spans="1:5" r="21">
      <c s="4" t="s" r="A21">
        <v>123</v>
      </c>
      <c s="6" t="n" r="E21">
        <v>55962</v>
      </c>
    </row>
    <row spans="1:5" r="22">
      <c s="4" t="s" r="A22">
        <v>147</v>
      </c>
      <c s="6" t="n" r="C22">
        <v>0</v>
      </c>
      <c s="6" t="n" r="D22">
        <v>2095</v>
      </c>
      <c s="6" t="n" r="E22">
        <v>538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64</v>
      </c>
      <c s="2" t="s" r="B1">
        <v>2</v>
      </c>
      <c s="2" t="s" r="C1">
        <v>32</v>
      </c>
    </row>
    <row spans="1:3" r="2">
      <c s="3" t="s" r="A2">
        <v>465</v>
      </c>
    </row>
    <row spans="1:3" r="3">
      <c s="4" t="s" r="A3">
        <v>466</v>
      </c>
      <c s="6" t="n" r="B3">
        <v>2331946</v>
      </c>
      <c s="6" t="n" r="C3">
        <v>422776</v>
      </c>
    </row>
    <row spans="1:3" r="4">
      <c s="4" t="s" r="A4">
        <v>374</v>
      </c>
      <c s="5" t="n" r="B4">
        <v>477522</v>
      </c>
      <c s="5" t="n" r="C4">
        <v>172911</v>
      </c>
    </row>
    <row spans="1:3" r="5">
      <c s="4" t="s" r="A5">
        <v>56</v>
      </c>
      <c s="5" t="n" r="B5">
        <v>1854424</v>
      </c>
      <c s="5" t="n" r="C5">
        <v>249865</v>
      </c>
    </row>
    <row spans="1:3" r="6">
      <c s="4" t="s" r="A6">
        <v>467</v>
      </c>
    </row>
    <row spans="1:3" r="7">
      <c s="3" t="s" r="A7">
        <v>465</v>
      </c>
    </row>
    <row spans="1:3" r="8">
      <c s="4" t="s" r="A8">
        <v>466</v>
      </c>
      <c s="6" t="n" r="B8">
        <v>337597</v>
      </c>
      <c s="5" t="n" r="C8">
        <v>414525</v>
      </c>
    </row>
    <row spans="1:3" r="9">
      <c s="4" t="s" r="A9">
        <v>468</v>
      </c>
    </row>
    <row spans="1:3" r="10">
      <c s="3" t="s" r="A10">
        <v>465</v>
      </c>
    </row>
    <row spans="1:3" r="11">
      <c s="4" t="s" r="A11">
        <v>466</v>
      </c>
      <c s="4" t="s" r="B11">
        <v>63</v>
      </c>
      <c s="6" t="n" r="C11">
        <v>8251</v>
      </c>
    </row>
    <row spans="1:3" r="12">
      <c s="4" t="s" r="A12">
        <v>469</v>
      </c>
    </row>
    <row spans="1:3" r="13">
      <c s="3" t="s" r="A13">
        <v>465</v>
      </c>
    </row>
    <row spans="1:3" r="14">
      <c s="4" t="s" r="A14">
        <v>466</v>
      </c>
      <c s="6" t="n" r="B14">
        <v>1994349</v>
      </c>
      <c s="4" t="s" r="C14">
        <v>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70</v>
      </c>
      <c s="2" t="s" r="B1">
        <v>2</v>
      </c>
      <c s="2" t="s" r="C1">
        <v>32</v>
      </c>
    </row>
    <row spans="1:3" r="2">
      <c s="3" t="s" r="A2">
        <v>204</v>
      </c>
    </row>
    <row spans="1:3" r="3">
      <c s="5" t="n" r="A3">
        <v>2016</v>
      </c>
      <c s="6" t="n" r="B3">
        <v>477522</v>
      </c>
    </row>
    <row spans="1:3" r="4">
      <c s="5" t="n" r="A4">
        <v>2017</v>
      </c>
      <c s="5" t="n" r="B4">
        <v>502749</v>
      </c>
    </row>
    <row spans="1:3" r="5">
      <c s="5" t="n" r="A5">
        <v>2018</v>
      </c>
      <c s="5" t="n" r="B5">
        <v>488929</v>
      </c>
    </row>
    <row spans="1:3" r="6">
      <c s="5" t="n" r="A6">
        <v>2019</v>
      </c>
      <c s="5" t="n" r="B6">
        <v>486928</v>
      </c>
    </row>
    <row spans="1:3" r="7">
      <c s="5" t="n" r="A7">
        <v>2020</v>
      </c>
      <c s="5" t="n" r="B7">
        <v>371237</v>
      </c>
    </row>
    <row spans="1:3" r="8">
      <c s="4" t="s" r="A8">
        <v>471</v>
      </c>
      <c s="5" t="n" r="B8">
        <v>4581</v>
      </c>
    </row>
    <row spans="1:3" r="9">
      <c s="4" t="s" r="A9">
        <v>466</v>
      </c>
      <c s="6" t="n" r="B9">
        <v>2331946</v>
      </c>
      <c s="6" t="n" r="C9">
        <v>4227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 customWidth="1" max="6" min="6" width="14"/>
  </cols>
  <sheetData>
    <row spans="1:6" r="1">
      <c s="1" t="s" r="A1">
        <v>472</v>
      </c>
      <c s="2" t="s" r="B1">
        <v>1</v>
      </c>
    </row>
    <row spans="1:6" r="2">
      <c s="2" t="s" r="B2">
        <v>2</v>
      </c>
      <c s="2" t="s" r="C2">
        <v>473</v>
      </c>
      <c s="2" t="s" r="D2">
        <v>474</v>
      </c>
      <c s="2" t="s" r="E2">
        <v>32</v>
      </c>
      <c s="2" t="s" r="F2">
        <v>83</v>
      </c>
    </row>
    <row spans="1:6" r="3">
      <c s="3" t="s" r="A3">
        <v>465</v>
      </c>
    </row>
    <row spans="1:6" r="4">
      <c s="4" t="s" r="A4">
        <v>346</v>
      </c>
      <c s="4" t="s" r="B4">
        <v>347</v>
      </c>
    </row>
    <row spans="1:6" r="5">
      <c s="4" t="s" r="A5">
        <v>467</v>
      </c>
    </row>
    <row spans="1:6" r="6">
      <c s="3" t="s" r="A6">
        <v>465</v>
      </c>
    </row>
    <row spans="1:6" r="7">
      <c s="4" t="s" r="A7">
        <v>475</v>
      </c>
      <c s="6" t="n" r="B7">
        <v>108000</v>
      </c>
      <c s="6" t="n" r="E7">
        <v>325000</v>
      </c>
      <c s="6" t="n" r="F7">
        <v>108000</v>
      </c>
    </row>
    <row spans="1:6" r="8">
      <c s="4" t="s" r="A8">
        <v>476</v>
      </c>
    </row>
    <row spans="1:6" r="9">
      <c s="3" t="s" r="A9">
        <v>465</v>
      </c>
    </row>
    <row spans="1:6" r="10">
      <c s="4" t="s" r="A10">
        <v>477</v>
      </c>
      <c s="4" t="s" r="B10">
        <v>478</v>
      </c>
    </row>
    <row spans="1:6" r="11">
      <c s="4" t="s" r="A11">
        <v>479</v>
      </c>
    </row>
    <row spans="1:6" r="12">
      <c s="3" t="s" r="A12">
        <v>465</v>
      </c>
    </row>
    <row spans="1:6" r="13">
      <c s="4" t="s" r="A13">
        <v>477</v>
      </c>
      <c s="4" t="s" r="B13">
        <v>480</v>
      </c>
    </row>
    <row spans="1:6" r="14">
      <c s="4" t="s" r="A14">
        <v>481</v>
      </c>
    </row>
    <row spans="1:6" r="15">
      <c s="3" t="s" r="A15">
        <v>465</v>
      </c>
    </row>
    <row spans="1:6" r="16">
      <c s="4" t="s" r="A16">
        <v>475</v>
      </c>
      <c s="6" t="n" r="B16">
        <v>108000</v>
      </c>
      <c s="6" t="n" r="E16">
        <v>325000</v>
      </c>
      <c s="6" t="n" r="F16">
        <v>108000</v>
      </c>
    </row>
    <row spans="1:6" r="17">
      <c s="4" t="s" r="A17">
        <v>482</v>
      </c>
    </row>
    <row spans="1:6" r="18">
      <c s="3" t="s" r="A18">
        <v>465</v>
      </c>
    </row>
    <row spans="1:6" r="19">
      <c s="4" t="s" r="A19">
        <v>477</v>
      </c>
      <c s="4" t="s" r="B19">
        <v>483</v>
      </c>
    </row>
    <row spans="1:6" r="20">
      <c s="4" t="s" r="A20">
        <v>484</v>
      </c>
    </row>
    <row spans="1:6" r="21">
      <c s="3" t="s" r="A21">
        <v>465</v>
      </c>
    </row>
    <row spans="1:6" r="22">
      <c s="4" t="s" r="A22">
        <v>477</v>
      </c>
      <c s="4" t="s" r="B22">
        <v>485</v>
      </c>
    </row>
    <row spans="1:6" r="23">
      <c s="4" t="s" r="A23">
        <v>486</v>
      </c>
    </row>
    <row spans="1:6" r="24">
      <c s="3" t="s" r="A24">
        <v>465</v>
      </c>
    </row>
    <row spans="1:6" r="25">
      <c s="4" t="s" r="A25">
        <v>487</v>
      </c>
      <c s="6" t="n" r="C25">
        <v>304008</v>
      </c>
      <c s="6" t="n" r="D25">
        <v>1752717</v>
      </c>
    </row>
    <row spans="1:6" r="26">
      <c s="4" t="s" r="A26">
        <v>488</v>
      </c>
    </row>
    <row spans="1:6" r="27">
      <c s="3" t="s" r="A27">
        <v>465</v>
      </c>
    </row>
    <row spans="1:6" r="28">
      <c s="4" t="s" r="A28">
        <v>477</v>
      </c>
      <c s="4" t="s" r="B28">
        <v>489</v>
      </c>
    </row>
    <row spans="1:6" r="29">
      <c s="4" t="s" r="A29">
        <v>490</v>
      </c>
    </row>
    <row spans="1:6" r="30">
      <c s="3" t="s" r="A30">
        <v>465</v>
      </c>
    </row>
    <row spans="1:6" r="31">
      <c s="4" t="s" r="A31">
        <v>477</v>
      </c>
      <c s="4" t="s" r="B31">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2</v>
      </c>
      <c s="2" t="s" r="B1">
        <v>2</v>
      </c>
      <c s="2" t="s" r="C1">
        <v>32</v>
      </c>
      <c s="2" t="s" r="D1">
        <v>83</v>
      </c>
    </row>
    <row spans="1:4" r="2">
      <c s="3" t="s" r="A2">
        <v>493</v>
      </c>
    </row>
    <row spans="1:4" r="3">
      <c s="4" t="s" r="A3">
        <v>494</v>
      </c>
      <c s="6" t="n" r="B3">
        <v>978353</v>
      </c>
      <c s="6" t="n" r="C3">
        <v>585209</v>
      </c>
      <c s="6" t="n" r="D3">
        <v>650638</v>
      </c>
    </row>
    <row spans="1:4" r="4">
      <c s="9" t="n" r="A4">
        <v>1</v>
      </c>
    </row>
    <row spans="1:4" r="5">
      <c s="3" t="s" r="A5">
        <v>493</v>
      </c>
    </row>
    <row spans="1:4" r="6">
      <c s="4" t="s" r="A6">
        <v>494</v>
      </c>
      <c s="4" t="s" r="B6">
        <v>63</v>
      </c>
      <c s="4" t="s" r="C6">
        <v>63</v>
      </c>
    </row>
    <row spans="1:4" r="7">
      <c s="9" t="n" r="A7">
        <v>2</v>
      </c>
    </row>
    <row spans="1:4" r="8">
      <c s="3" t="s" r="A8">
        <v>493</v>
      </c>
    </row>
    <row spans="1:4" r="9">
      <c s="4" t="s" r="A9">
        <v>494</v>
      </c>
      <c s="4" t="s" r="B9">
        <v>63</v>
      </c>
      <c s="4" t="s" r="C9">
        <v>63</v>
      </c>
    </row>
    <row spans="1:4" r="10">
      <c s="9" t="n" r="A10">
        <v>3</v>
      </c>
    </row>
    <row spans="1:4" r="11">
      <c s="3" t="s" r="A11">
        <v>493</v>
      </c>
    </row>
    <row spans="1:4" r="12">
      <c s="4" t="s" r="A12">
        <v>494</v>
      </c>
      <c s="6" t="n" r="B12">
        <v>978353</v>
      </c>
      <c s="6" t="n" r="C12">
        <v>5852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5</v>
      </c>
      <c s="2" t="s" r="B1">
        <v>2</v>
      </c>
      <c s="2" t="s" r="C1">
        <v>32</v>
      </c>
    </row>
    <row spans="1:3" r="2">
      <c s="3" t="s" r="A2">
        <v>207</v>
      </c>
    </row>
    <row spans="1:3" r="3">
      <c s="4" t="s" r="A3">
        <v>496</v>
      </c>
      <c s="8" t="n" r="B3">
        <v>2.6058</v>
      </c>
      <c s="8" t="n" r="C3">
        <v>2.60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97</v>
      </c>
      <c s="2" t="s" r="B1">
        <v>1</v>
      </c>
    </row>
    <row spans="1:3" r="2">
      <c s="2" t="s" r="B2">
        <v>2</v>
      </c>
      <c s="2" t="s" r="C2">
        <v>32</v>
      </c>
    </row>
    <row spans="1:3" r="3">
      <c s="3" t="s" r="A3">
        <v>498</v>
      </c>
    </row>
    <row spans="1:3" r="4">
      <c s="4" t="s" r="A4">
        <v>499</v>
      </c>
      <c s="6" t="n" r="B4">
        <v>-585209</v>
      </c>
      <c s="6" t="n" r="C4">
        <v>-650638</v>
      </c>
    </row>
    <row spans="1:3" r="5">
      <c s="4" t="s" r="A5">
        <v>500</v>
      </c>
      <c s="5" t="n" r="B5">
        <v>-393144</v>
      </c>
      <c s="5" t="n" r="C5">
        <v>65429</v>
      </c>
    </row>
    <row spans="1:3" r="6">
      <c s="4" t="s" r="A6">
        <v>501</v>
      </c>
      <c s="6" t="n" r="B6">
        <v>-978353</v>
      </c>
      <c s="6" t="n" r="C6">
        <v>-5852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s="1" t="s" r="A1">
        <v>502</v>
      </c>
      <c s="2" t="s" r="B1">
        <v>503</v>
      </c>
    </row>
    <row spans="1:2" r="2">
      <c s="2" t="s" r="B2">
        <v>504</v>
      </c>
    </row>
    <row spans="1:2" r="3">
      <c s="3" t="s" r="A3">
        <v>493</v>
      </c>
    </row>
    <row spans="1:2" r="4">
      <c s="4" t="s" r="A4">
        <v>463</v>
      </c>
      <c s="10" t="n" r="B4">
        <v>3.9</v>
      </c>
    </row>
    <row spans="1:2" r="5">
      <c s="4" t="s" r="A5">
        <v>505</v>
      </c>
      <c s="4" t="s" r="B5">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7</v>
      </c>
      <c s="2" t="s" r="B1">
        <v>1</v>
      </c>
    </row>
    <row spans="1:4" r="2">
      <c s="2" t="s" r="B2">
        <v>2</v>
      </c>
      <c s="2" t="s" r="C2">
        <v>32</v>
      </c>
      <c s="2" t="s" r="D2">
        <v>83</v>
      </c>
    </row>
    <row spans="1:4" r="3">
      <c s="3" t="s" r="A3">
        <v>508</v>
      </c>
    </row>
    <row spans="1:4" r="4">
      <c s="4" t="s" r="A4">
        <v>509</v>
      </c>
      <c s="6" t="n" r="B4">
        <v>-58028</v>
      </c>
      <c s="6" t="n" r="C4">
        <v>-21021</v>
      </c>
    </row>
    <row spans="1:4" r="5">
      <c s="4" t="s" r="A5">
        <v>510</v>
      </c>
      <c s="5" t="n" r="B5">
        <v>-6325</v>
      </c>
    </row>
    <row spans="1:4" r="6">
      <c s="4" t="s" r="A6">
        <v>511</v>
      </c>
      <c s="5" t="n" r="B6">
        <v>-64353</v>
      </c>
      <c s="5" t="n" r="C6">
        <v>-21021</v>
      </c>
    </row>
    <row spans="1:4" r="7">
      <c s="3" t="s" r="A7">
        <v>512</v>
      </c>
    </row>
    <row spans="1:4" r="8">
      <c s="4" t="s" r="A8">
        <v>509</v>
      </c>
      <c s="5" t="n" r="B8">
        <v>365143</v>
      </c>
      <c s="5" t="n" r="C8">
        <v>20970149</v>
      </c>
      <c s="6" t="n" r="D8">
        <v>-20842</v>
      </c>
    </row>
    <row spans="1:4" r="9">
      <c s="4" t="s" r="A9">
        <v>510</v>
      </c>
      <c s="5" t="n" r="B9">
        <v>-589931</v>
      </c>
      <c s="5" t="n" r="C9">
        <v>6306270</v>
      </c>
      <c s="5" t="n" r="D9">
        <v>-6804</v>
      </c>
    </row>
    <row spans="1:4" r="10">
      <c s="4" t="s" r="A10">
        <v>513</v>
      </c>
      <c s="5" t="n" r="B10">
        <v>-224788</v>
      </c>
      <c s="5" t="n" r="C10">
        <v>27276419</v>
      </c>
      <c s="5" t="n" r="D10">
        <v>-27646</v>
      </c>
    </row>
    <row spans="1:4" r="11">
      <c s="4" t="s" r="A11">
        <v>105</v>
      </c>
      <c s="6" t="n" r="B11">
        <v>-289141</v>
      </c>
      <c s="6" t="n" r="C11">
        <v>27255398</v>
      </c>
      <c s="6" t="n" r="D11">
        <v>-276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2</v>
      </c>
      <c s="2" t="s" r="B1">
        <v>1</v>
      </c>
    </row>
    <row spans="1:4" r="2">
      <c s="2" t="s" r="B2">
        <v>2</v>
      </c>
      <c s="2" t="s" r="C2">
        <v>32</v>
      </c>
      <c s="2" t="s" r="D2">
        <v>83</v>
      </c>
    </row>
    <row spans="1:4" r="3">
      <c s="3" t="s" r="A3">
        <v>143</v>
      </c>
    </row>
    <row spans="1:4" r="4">
      <c s="4" t="s" r="A4">
        <v>106</v>
      </c>
      <c s="6" t="n" r="B4">
        <v>-1089482</v>
      </c>
      <c s="6" t="n" r="C4">
        <v>27530652</v>
      </c>
      <c s="6" t="n" r="D4">
        <v>854123</v>
      </c>
    </row>
    <row spans="1:4" r="5">
      <c s="3" t="s" r="A5">
        <v>144</v>
      </c>
    </row>
    <row spans="1:4" r="6">
      <c s="4" t="s" r="A6">
        <v>145</v>
      </c>
      <c s="5" t="n" r="B6">
        <v>715762</v>
      </c>
      <c s="5" t="n" r="C6">
        <v>529041</v>
      </c>
      <c s="5" t="n" r="D6">
        <v>502907</v>
      </c>
    </row>
    <row spans="1:4" r="7">
      <c s="4" t="s" r="A7">
        <v>146</v>
      </c>
      <c s="5" t="n" r="B7">
        <v>-17357</v>
      </c>
      <c s="5" t="n" r="C7">
        <v>4245</v>
      </c>
      <c s="5" t="n" r="D7">
        <v>-20343</v>
      </c>
    </row>
    <row spans="1:4" r="8">
      <c s="4" t="s" r="A8">
        <v>147</v>
      </c>
      <c s="5" t="n" r="C8">
        <v>2095</v>
      </c>
      <c s="5" t="n" r="D8">
        <v>53867</v>
      </c>
    </row>
    <row spans="1:4" r="9">
      <c s="4" t="s" r="A9">
        <v>148</v>
      </c>
      <c s="5" t="n" r="B9">
        <v>1099528</v>
      </c>
      <c s="5" t="n" r="C9">
        <v>134176</v>
      </c>
      <c s="5" t="n" r="D9">
        <v>68615</v>
      </c>
    </row>
    <row spans="1:4" r="10">
      <c s="4" t="s" r="A10">
        <v>149</v>
      </c>
      <c s="6" t="n" r="B10">
        <v>5731356</v>
      </c>
      <c s="5" t="n" r="C10">
        <v>5463985</v>
      </c>
      <c s="5" t="n" r="D10">
        <v>3837174</v>
      </c>
    </row>
    <row spans="1:4" r="11">
      <c s="4" t="s" r="A11">
        <v>150</v>
      </c>
      <c s="4" t="s" r="B11">
        <v>63</v>
      </c>
      <c s="5" t="n" r="C11">
        <v>21953</v>
      </c>
      <c s="5" t="n" r="D11">
        <v>742400</v>
      </c>
    </row>
    <row spans="1:4" r="12">
      <c s="4" t="s" r="A12">
        <v>102</v>
      </c>
      <c s="6" t="n" r="B12">
        <v>393144</v>
      </c>
      <c s="5" t="n" r="C12">
        <v>-65429</v>
      </c>
      <c s="5" t="n" r="D12">
        <v>-267928</v>
      </c>
    </row>
    <row spans="1:4" r="13">
      <c s="4" t="s" r="A13">
        <v>151</v>
      </c>
      <c s="5" t="n" r="B13">
        <v>215038</v>
      </c>
      <c s="5" t="n" r="C13">
        <v>-27301266</v>
      </c>
      <c s="5" t="n" r="D13">
        <v>27646</v>
      </c>
    </row>
    <row spans="1:4" r="14">
      <c s="4" t="s" r="A14">
        <v>152</v>
      </c>
      <c s="5" t="n" r="B14">
        <v>-52178</v>
      </c>
    </row>
    <row spans="1:4" r="15">
      <c s="4" t="s" r="A15">
        <v>153</v>
      </c>
      <c s="5" t="n" r="B15">
        <v>-833619</v>
      </c>
      <c s="5" t="n" r="C15">
        <v>-9522</v>
      </c>
    </row>
    <row spans="1:4" r="16">
      <c s="3" t="s" r="A16">
        <v>154</v>
      </c>
    </row>
    <row spans="1:4" r="17">
      <c s="4" t="s" r="A17">
        <v>155</v>
      </c>
      <c s="5" t="n" r="B17">
        <v>-2517493</v>
      </c>
      <c s="5" t="n" r="C17">
        <v>-157071</v>
      </c>
      <c s="5" t="n" r="D17">
        <v>-247358</v>
      </c>
    </row>
    <row spans="1:4" r="18">
      <c s="4" t="s" r="A18">
        <v>36</v>
      </c>
      <c s="5" t="n" r="B18">
        <v>-4113898</v>
      </c>
      <c s="5" t="n" r="C18">
        <v>52531</v>
      </c>
      <c s="5" t="n" r="D18">
        <v>17729</v>
      </c>
    </row>
    <row spans="1:4" r="19">
      <c s="4" t="s" r="A19">
        <v>37</v>
      </c>
      <c s="5" t="n" r="B19">
        <v>-1930857</v>
      </c>
      <c s="5" t="n" r="C19">
        <v>370104</v>
      </c>
      <c s="5" t="n" r="D19">
        <v>716470</v>
      </c>
    </row>
    <row spans="1:4" r="20">
      <c s="4" t="s" r="A20">
        <v>38</v>
      </c>
      <c s="5" t="n" r="B20">
        <v>-304229</v>
      </c>
      <c s="5" t="n" r="C20">
        <v>-190783</v>
      </c>
      <c s="5" t="n" r="D20">
        <v>503937</v>
      </c>
    </row>
    <row spans="1:4" r="21">
      <c s="4" t="s" r="A21">
        <v>48</v>
      </c>
      <c s="5" t="n" r="B21">
        <v>918761</v>
      </c>
      <c s="5" t="n" r="C21">
        <v>412664</v>
      </c>
      <c s="5" t="n" r="D21">
        <v>1164804</v>
      </c>
    </row>
    <row spans="1:4" r="22">
      <c s="4" t="s" r="A22">
        <v>49</v>
      </c>
      <c s="5" t="n" r="B22">
        <v>54717</v>
      </c>
      <c s="5" t="n" r="C22">
        <v>267004</v>
      </c>
      <c s="6" t="n" r="D22">
        <v>-1915091</v>
      </c>
    </row>
    <row spans="1:4" r="23">
      <c s="4" t="s" r="A23">
        <v>52</v>
      </c>
      <c s="5" t="n" r="B23">
        <v>33065</v>
      </c>
      <c s="5" t="n" r="C23">
        <v>21021</v>
      </c>
      <c s="4" t="s" r="D23">
        <v>63</v>
      </c>
    </row>
    <row spans="1:4" r="24">
      <c s="4" t="s" r="A24">
        <v>156</v>
      </c>
      <c s="5" t="n" r="B24">
        <v>-1697742</v>
      </c>
      <c s="5" t="n" r="C24">
        <v>7085400</v>
      </c>
      <c s="6" t="n" r="D24">
        <v>6038952</v>
      </c>
    </row>
    <row spans="1:4" r="25">
      <c s="3" t="s" r="A25">
        <v>157</v>
      </c>
    </row>
    <row spans="1:4" r="26">
      <c s="4" t="s" r="A26">
        <v>158</v>
      </c>
      <c s="5" t="n" r="B26">
        <v>-60309</v>
      </c>
      <c s="5" t="n" r="C26">
        <v>-111121</v>
      </c>
      <c s="5" t="n" r="D26">
        <v>-107351</v>
      </c>
    </row>
    <row spans="1:4" r="27">
      <c s="4" t="s" r="A27">
        <v>159</v>
      </c>
      <c s="5" t="n" r="B27">
        <v>-1641993</v>
      </c>
      <c s="5" t="n" r="C27">
        <v>-10883473</v>
      </c>
      <c s="5" t="n" r="D27">
        <v>-9092394</v>
      </c>
    </row>
    <row spans="1:4" r="28">
      <c s="4" t="s" r="A28">
        <v>160</v>
      </c>
      <c s="5" t="n" r="B28">
        <v>4993879</v>
      </c>
      <c s="5" t="n" r="C28">
        <v>2995095</v>
      </c>
    </row>
    <row spans="1:4" r="29">
      <c s="4" t="s" r="A29">
        <v>161</v>
      </c>
      <c s="5" t="n" r="B29">
        <v>61914</v>
      </c>
      <c s="5" t="n" r="C29">
        <v>82047</v>
      </c>
      <c s="5" t="n" r="D29">
        <v>18908</v>
      </c>
    </row>
    <row spans="1:4" r="30">
      <c s="4" t="s" r="A30">
        <v>162</v>
      </c>
      <c s="5" t="n" r="B30">
        <v>3353491</v>
      </c>
      <c s="5" t="n" r="C30">
        <v>-7917452</v>
      </c>
      <c s="5" t="n" r="D30">
        <v>-9180837</v>
      </c>
    </row>
    <row spans="1:4" r="31">
      <c s="3" t="s" r="A31">
        <v>163</v>
      </c>
    </row>
    <row spans="1:4" r="32">
      <c s="4" t="s" r="A32">
        <v>164</v>
      </c>
      <c s="5" t="n" r="B32">
        <v>-61987</v>
      </c>
      <c s="5" t="n" r="C32">
        <v>2272936</v>
      </c>
      <c s="5" t="n" r="D32">
        <v>311177</v>
      </c>
    </row>
    <row spans="1:4" r="33">
      <c s="4" t="s" r="A33">
        <v>165</v>
      </c>
      <c s="5" t="n" r="B33">
        <v>9749</v>
      </c>
      <c s="5" t="n" r="C33">
        <v>24847</v>
      </c>
    </row>
    <row spans="1:4" r="34">
      <c s="4" t="s" r="A34">
        <v>166</v>
      </c>
      <c s="5" t="n" r="B34">
        <v>-1000000</v>
      </c>
      <c s="5" t="n" r="C34">
        <v>2000000</v>
      </c>
      <c s="5" t="n" r="D34">
        <v>3000000</v>
      </c>
    </row>
    <row spans="1:4" r="35">
      <c s="4" t="s" r="A35">
        <v>167</v>
      </c>
      <c s="5" t="n" r="B35">
        <v>-358582</v>
      </c>
      <c s="5" t="n" r="C35">
        <v>-374411</v>
      </c>
      <c s="5" t="n" r="D35">
        <v>-614937</v>
      </c>
    </row>
    <row spans="1:4" r="36">
      <c s="4" t="s" r="A36">
        <v>168</v>
      </c>
      <c s="5" t="n" r="B36">
        <v>2056724</v>
      </c>
    </row>
    <row spans="1:4" r="37">
      <c s="4" t="s" r="A37">
        <v>169</v>
      </c>
      <c s="5" t="n" r="B37">
        <v>645904</v>
      </c>
      <c s="5" t="n" r="C37">
        <v>3923372</v>
      </c>
      <c s="5" t="n" r="D37">
        <v>2696240</v>
      </c>
    </row>
    <row spans="1:4" r="38">
      <c s="4" t="s" r="A38">
        <v>170</v>
      </c>
      <c s="5" t="n" r="B38">
        <v>2301653</v>
      </c>
      <c s="5" t="n" r="C38">
        <v>3091320</v>
      </c>
      <c s="5" t="n" r="D38">
        <v>-445645</v>
      </c>
    </row>
    <row spans="1:4" r="39">
      <c s="4" t="s" r="A39">
        <v>171</v>
      </c>
      <c s="5" t="n" r="B39">
        <v>9072320</v>
      </c>
      <c s="5" t="n" r="C39">
        <v>5981000</v>
      </c>
      <c s="5" t="n" r="D39">
        <v>6426645</v>
      </c>
    </row>
    <row spans="1:4" r="40">
      <c s="4" t="s" r="A40">
        <v>172</v>
      </c>
      <c s="5" t="n" r="B40">
        <v>11373973</v>
      </c>
      <c s="5" t="n" r="C40">
        <v>9072320</v>
      </c>
      <c s="5" t="n" r="D40">
        <v>5981000</v>
      </c>
    </row>
    <row spans="1:4" r="41">
      <c s="3" t="s" r="A41">
        <v>173</v>
      </c>
    </row>
    <row spans="1:4" r="42">
      <c s="4" t="s" r="A42">
        <v>174</v>
      </c>
      <c s="5" t="n" r="B42">
        <v>305566</v>
      </c>
      <c s="5" t="n" r="C42">
        <v>259820</v>
      </c>
      <c s="5" t="n" r="D42">
        <v>118934</v>
      </c>
    </row>
    <row spans="1:4" r="43">
      <c s="4" t="s" r="A43">
        <v>175</v>
      </c>
      <c s="5" t="n" r="B43">
        <v>5119674</v>
      </c>
      <c s="5" t="n" r="C43">
        <v>4880529</v>
      </c>
      <c s="5" t="n" r="D43">
        <v>3265452</v>
      </c>
    </row>
    <row spans="1:4" r="44">
      <c s="4" t="s" r="A44">
        <v>176</v>
      </c>
      <c s="5" t="n" r="B44">
        <v>674280</v>
      </c>
      <c s="5" t="n" r="C44">
        <v>33266</v>
      </c>
      <c s="5" t="n" r="D44">
        <v>28337</v>
      </c>
    </row>
    <row spans="1:4" r="45">
      <c s="4" t="s" r="A45">
        <v>177</v>
      </c>
      <c s="5" t="n" r="B45">
        <v>103125</v>
      </c>
      <c s="5" t="n" r="C45">
        <v>101850</v>
      </c>
      <c s="5" t="n" r="D45">
        <v>133588</v>
      </c>
    </row>
    <row spans="1:4" r="46">
      <c s="4" t="s" r="A46">
        <v>178</v>
      </c>
      <c s="5" t="n" r="D46">
        <v>55962</v>
      </c>
    </row>
    <row spans="1:4" r="47">
      <c s="4" t="s" r="A47">
        <v>179</v>
      </c>
      <c s="5" t="n" r="B47">
        <v>107903</v>
      </c>
      <c s="5" t="n" r="C47">
        <v>325431</v>
      </c>
      <c s="5" t="n" r="D47">
        <v>124917</v>
      </c>
    </row>
    <row spans="1:4" r="48">
      <c s="4" t="s" r="A48">
        <v>180</v>
      </c>
      <c s="5" t="n" r="B48">
        <v>842204</v>
      </c>
      <c s="5" t="n" r="C48">
        <v>709638</v>
      </c>
      <c s="6" t="n" r="D48">
        <v>98928</v>
      </c>
    </row>
    <row spans="1:4" r="49">
      <c s="4" t="s" r="A49">
        <v>181</v>
      </c>
      <c s="6" t="n" r="B49">
        <v>3873275</v>
      </c>
      <c s="6" t="n" r="C49">
        <v>19189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4</v>
      </c>
      <c s="2" t="s" r="B1">
        <v>1</v>
      </c>
    </row>
    <row spans="1:4" r="2">
      <c s="2" t="s" r="B2">
        <v>2</v>
      </c>
      <c s="2" t="s" r="C2">
        <v>32</v>
      </c>
      <c s="2" t="s" r="D2">
        <v>83</v>
      </c>
    </row>
    <row spans="1:4" r="3">
      <c s="3" t="s" r="A3">
        <v>210</v>
      </c>
    </row>
    <row spans="1:4" r="4">
      <c s="4" t="s" r="A4">
        <v>515</v>
      </c>
      <c s="6" t="n" r="B4">
        <v>272116</v>
      </c>
      <c s="6" t="n" r="C4">
        <v>-93586</v>
      </c>
      <c s="6" t="n" r="D4">
        <v>-299801</v>
      </c>
    </row>
    <row spans="1:4" r="5">
      <c s="4" t="s" r="A5">
        <v>516</v>
      </c>
      <c s="5" t="n" r="B5">
        <v>-215271</v>
      </c>
      <c s="5" t="n" r="C5">
        <v>-8168</v>
      </c>
      <c s="5" t="n" r="D5">
        <v>71379</v>
      </c>
    </row>
    <row spans="1:4" r="6">
      <c s="4" t="s" r="A6">
        <v>517</v>
      </c>
      <c s="5" t="n" r="B6">
        <v>-410410</v>
      </c>
      <c s="5" t="n" r="C6">
        <v>-17989</v>
      </c>
      <c s="5" t="n" r="D6">
        <v>-4490</v>
      </c>
    </row>
    <row spans="1:4" r="7">
      <c s="4" t="s" r="A7">
        <v>518</v>
      </c>
      <c s="5" t="n" r="B7">
        <v>40000</v>
      </c>
    </row>
    <row spans="1:4" r="8">
      <c s="4" t="s" r="A8">
        <v>519</v>
      </c>
      <c s="5" t="n" r="B8">
        <v>187373</v>
      </c>
    </row>
    <row spans="1:4" r="9">
      <c s="4" t="s" r="A9">
        <v>520</v>
      </c>
      <c s="5" t="n" r="B9">
        <v>-162949</v>
      </c>
      <c s="5" t="n" r="C9">
        <v>27375141</v>
      </c>
      <c s="5" t="n" r="D9">
        <v>205266</v>
      </c>
    </row>
    <row spans="1:4" r="10">
      <c s="4" t="s" r="A10">
        <v>105</v>
      </c>
      <c s="6" t="n" r="B10">
        <v>-289141</v>
      </c>
      <c s="6" t="n" r="C10">
        <v>27255398</v>
      </c>
      <c s="6" t="n" r="D10">
        <v>-276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521</v>
      </c>
      <c s="2" t="s" r="B1">
        <v>2</v>
      </c>
      <c s="2" t="s" r="C1">
        <v>32</v>
      </c>
    </row>
    <row spans="1:3" r="2">
      <c s="3" t="s" r="A2">
        <v>522</v>
      </c>
    </row>
    <row spans="1:3" r="3">
      <c s="4" t="s" r="A3">
        <v>523</v>
      </c>
      <c s="6" t="n" r="B3">
        <v>46919363</v>
      </c>
      <c s="6" t="n" r="C3">
        <v>47776042</v>
      </c>
    </row>
    <row spans="1:3" r="4">
      <c s="4" t="s" r="A4">
        <v>524</v>
      </c>
      <c s="5" t="n" r="B4">
        <v>791915</v>
      </c>
      <c s="5" t="n" r="C4">
        <v>391155</v>
      </c>
    </row>
    <row spans="1:3" r="5">
      <c s="4" t="s" r="A5">
        <v>525</v>
      </c>
      <c s="5" t="n" r="B5">
        <v>1009303</v>
      </c>
      <c s="5" t="n" r="C5">
        <v>710640</v>
      </c>
    </row>
    <row spans="1:3" r="6">
      <c s="4" t="s" r="A6">
        <v>526</v>
      </c>
      <c s="5" t="n" r="B6">
        <v>605836</v>
      </c>
      <c s="5" t="n" r="C6">
        <v>907274</v>
      </c>
    </row>
    <row spans="1:3" r="7">
      <c s="4" t="s" r="A7">
        <v>527</v>
      </c>
      <c s="5" t="n" r="B7">
        <v>632317</v>
      </c>
      <c s="5" t="n" r="C7">
        <v>460902</v>
      </c>
    </row>
    <row spans="1:3" r="8">
      <c s="4" t="s" r="A8">
        <v>528</v>
      </c>
      <c s="5" t="n" r="B8">
        <v>223883</v>
      </c>
      <c s="5" t="n" r="C8">
        <v>250426</v>
      </c>
    </row>
    <row spans="1:3" r="9">
      <c s="4" t="s" r="A9">
        <v>529</v>
      </c>
      <c s="5" t="n" r="B9">
        <v>436510</v>
      </c>
      <c s="5" t="n" r="C9">
        <v>348885</v>
      </c>
    </row>
    <row spans="1:3" r="10">
      <c s="4" t="s" r="A10">
        <v>530</v>
      </c>
      <c s="5" t="n" r="B10">
        <v>50619127</v>
      </c>
      <c s="5" t="n" r="C10">
        <v>50845324</v>
      </c>
    </row>
    <row spans="1:3" r="11">
      <c s="3" t="s" r="A11">
        <v>531</v>
      </c>
    </row>
    <row spans="1:3" r="12">
      <c s="4" t="s" r="A12">
        <v>532</v>
      </c>
      <c s="5" t="n" r="B12">
        <v>-491990</v>
      </c>
      <c s="5" t="n" r="C12">
        <v>-683159</v>
      </c>
    </row>
    <row spans="1:3" r="13">
      <c s="4" t="s" r="A13">
        <v>533</v>
      </c>
      <c s="5" t="n" r="B13">
        <v>-84520</v>
      </c>
      <c s="5" t="n" r="C13">
        <v>-67459</v>
      </c>
    </row>
    <row spans="1:3" r="14">
      <c s="4" t="s" r="A14">
        <v>534</v>
      </c>
      <c s="5" t="n" r="B14">
        <v>50042617</v>
      </c>
      <c s="5" t="n" r="C14">
        <v>50094706</v>
      </c>
    </row>
    <row spans="1:3" r="15">
      <c s="4" t="s" r="A15">
        <v>535</v>
      </c>
      <c s="5" t="n" r="B15">
        <v>-22996634</v>
      </c>
      <c s="5" t="n" r="C15">
        <v>-22833685</v>
      </c>
    </row>
    <row spans="1:3" r="16">
      <c s="4" t="s" r="A16">
        <v>536</v>
      </c>
      <c s="5" t="n" r="B16">
        <v>27045983</v>
      </c>
      <c s="5" t="n" r="C16">
        <v>27261021</v>
      </c>
    </row>
    <row spans="1:3" r="17">
      <c s="4" t="s" r="A17">
        <v>374</v>
      </c>
      <c s="5" t="n" r="B17">
        <v>1257796</v>
      </c>
      <c s="5" t="n" r="C17">
        <v>907691</v>
      </c>
    </row>
    <row spans="1:3" r="18">
      <c s="4" t="s" r="A18">
        <v>537</v>
      </c>
      <c s="6" t="n" r="B18">
        <v>25788187</v>
      </c>
      <c s="6" t="n" r="C18">
        <v>263533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538</v>
      </c>
      <c s="2" t="s" r="B1">
        <v>1</v>
      </c>
    </row>
    <row spans="1:4" r="2">
      <c s="2" t="s" r="B2">
        <v>2</v>
      </c>
      <c s="2" t="s" r="C2">
        <v>32</v>
      </c>
      <c s="2" t="s" r="D2">
        <v>83</v>
      </c>
    </row>
    <row spans="1:4" r="3">
      <c s="3" t="s" r="A3">
        <v>210</v>
      </c>
    </row>
    <row spans="1:4" r="4">
      <c s="4" t="s" r="A4">
        <v>539</v>
      </c>
      <c s="6" t="n" r="C4">
        <v>27000000</v>
      </c>
    </row>
    <row spans="1:4" r="5">
      <c s="4" t="s" r="A5">
        <v>540</v>
      </c>
      <c s="6" t="n" r="D5">
        <v>40245</v>
      </c>
    </row>
    <row spans="1:4" r="6">
      <c s="4" t="s" r="A6">
        <v>541</v>
      </c>
      <c s="6" t="n" r="B6">
        <v>64000000</v>
      </c>
    </row>
    <row spans="1:4" r="7">
      <c s="4" t="s" r="A7">
        <v>535</v>
      </c>
      <c s="5" t="n" r="B7">
        <v>22996634</v>
      </c>
      <c s="6" t="n" r="C7">
        <v>22833685</v>
      </c>
    </row>
    <row spans="1:4" r="8">
      <c s="4" t="s" r="A8">
        <v>542</v>
      </c>
      <c s="6" t="n" r="B8">
        <v>395605</v>
      </c>
      <c s="6" t="n" r="D8">
        <v>-27646</v>
      </c>
    </row>
    <row spans="1:4" r="9">
      <c s="4" t="s" r="A9">
        <v>543</v>
      </c>
      <c s="4" t="s" r="B9">
        <v>544</v>
      </c>
      <c s="4" t="s" r="C9">
        <v>544</v>
      </c>
    </row>
    <row spans="1:4" r="10">
      <c s="4" t="s" r="A10">
        <v>523</v>
      </c>
      <c s="6" t="n" r="B10">
        <v>163000000</v>
      </c>
    </row>
    <row spans="1:4" r="11">
      <c s="4" t="s" r="A11">
        <v>545</v>
      </c>
      <c s="6" t="n" r="B11">
        <v>125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46</v>
      </c>
      <c s="2" t="s" r="B1">
        <v>1</v>
      </c>
    </row>
    <row spans="1:3" r="2">
      <c s="2" t="s" r="B2">
        <v>2</v>
      </c>
      <c s="2" t="s" r="C2">
        <v>32</v>
      </c>
    </row>
    <row spans="1:3" r="3">
      <c s="3" t="s" r="A3">
        <v>547</v>
      </c>
    </row>
    <row spans="1:3" r="4">
      <c s="4" t="s" r="A4">
        <v>548</v>
      </c>
      <c s="6" t="n" r="B4">
        <v>4429680</v>
      </c>
      <c s="6" t="n" r="C4">
        <v>4429680</v>
      </c>
    </row>
    <row spans="1:3" r="5">
      <c s="4" t="s" r="A5">
        <v>549</v>
      </c>
      <c s="5" t="n" r="B5">
        <v>12925228</v>
      </c>
      <c s="5" t="n" r="C5">
        <v>12260776</v>
      </c>
    </row>
    <row spans="1:3" r="6">
      <c s="4" t="s" r="A6">
        <v>550</v>
      </c>
      <c s="6" t="n" r="B6">
        <v>17354908</v>
      </c>
      <c s="6" t="n" r="C6">
        <v>166904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t="s" r="A1">
        <v>551</v>
      </c>
      <c s="2" t="s" r="B1">
        <v>1</v>
      </c>
    </row>
    <row spans="1:2" r="2">
      <c s="2" t="s" r="B2">
        <v>552</v>
      </c>
    </row>
    <row spans="1:2" r="3">
      <c s="3" t="s" r="A3">
        <v>553</v>
      </c>
    </row>
    <row spans="1:2" r="4">
      <c s="4" t="s" r="A4">
        <v>554</v>
      </c>
      <c s="4" t="s" r="B4">
        <v>555</v>
      </c>
    </row>
    <row spans="1:2" r="5">
      <c s="4" t="s" r="A5">
        <v>556</v>
      </c>
      <c s="7" t="n" r="B5">
        <v>1.5</v>
      </c>
    </row>
    <row spans="1:2" r="6">
      <c s="4" t="s" r="A6">
        <v>557</v>
      </c>
      <c s="5" t="n" r="B6">
        <v>11</v>
      </c>
    </row>
    <row spans="1:2" r="7">
      <c s="4" t="s" r="A7">
        <v>558</v>
      </c>
      <c s="6" t="n" r="B7">
        <v>10</v>
      </c>
    </row>
    <row spans="1:2" r="8">
      <c s="4" t="s" r="A8">
        <v>115</v>
      </c>
    </row>
    <row spans="1:2" r="9">
      <c s="3" t="s" r="A9">
        <v>553</v>
      </c>
    </row>
    <row spans="1:2" r="10">
      <c s="4" t="s" r="A10">
        <v>559</v>
      </c>
      <c s="11" t="n" r="B10">
        <v>0.194</v>
      </c>
    </row>
    <row spans="1:2" r="11">
      <c s="4" t="s" r="A11">
        <v>560</v>
      </c>
      <c s="6" t="n" r="B11">
        <v>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t="s" r="A1">
        <v>561</v>
      </c>
      <c s="2" t="s" r="B1">
        <v>562</v>
      </c>
    </row>
    <row spans="1:2" r="2">
      <c s="3" t="s" r="A2">
        <v>563</v>
      </c>
    </row>
    <row spans="1:2" r="3">
      <c s="4" t="s" r="A3">
        <v>564</v>
      </c>
      <c s="5" t="n" r="B3">
        <v>2500000</v>
      </c>
    </row>
    <row spans="1:2" r="4">
      <c s="4" t="s" r="A4">
        <v>565</v>
      </c>
    </row>
    <row spans="1:2" r="5">
      <c s="3" t="s" r="A5">
        <v>563</v>
      </c>
    </row>
    <row spans="1:2" r="6">
      <c s="4" t="s" r="A6">
        <v>564</v>
      </c>
      <c s="5" t="n" r="B6">
        <v>500000</v>
      </c>
    </row>
    <row spans="1:2" r="7">
      <c s="4" t="s" r="A7">
        <v>566</v>
      </c>
    </row>
    <row spans="1:2" r="8">
      <c s="3" t="s" r="A8">
        <v>563</v>
      </c>
    </row>
    <row spans="1:2" r="9">
      <c s="4" t="s" r="A9">
        <v>564</v>
      </c>
      <c s="5" t="n" r="B9">
        <v>750000</v>
      </c>
    </row>
    <row spans="1:2" r="10">
      <c s="4" t="s" r="A10">
        <v>567</v>
      </c>
    </row>
    <row spans="1:2" r="11">
      <c s="3" t="s" r="A11">
        <v>563</v>
      </c>
    </row>
    <row spans="1:2" r="12">
      <c s="4" t="s" r="A12">
        <v>564</v>
      </c>
      <c s="5" t="n" r="B12">
        <v>12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s="1" t="s" r="A1">
        <v>568</v>
      </c>
      <c s="2" t="s" r="B1">
        <v>1</v>
      </c>
    </row>
    <row spans="1:2" r="2">
      <c s="2" t="s" r="B2">
        <v>562</v>
      </c>
    </row>
    <row spans="1:2" r="3">
      <c s="3" t="s" r="A3">
        <v>563</v>
      </c>
    </row>
    <row spans="1:2" r="4">
      <c s="4" t="s" r="A4">
        <v>569</v>
      </c>
      <c s="5" t="n" r="B4">
        <v>4309000</v>
      </c>
    </row>
    <row spans="1:2" r="5">
      <c s="4" t="s" r="A5">
        <v>570</v>
      </c>
      <c s="5" t="n" r="B5">
        <v>98861</v>
      </c>
    </row>
    <row spans="1:2" r="6">
      <c s="4" t="s" r="A6">
        <v>571</v>
      </c>
      <c s="5" t="n" r="B6">
        <v>6868972</v>
      </c>
    </row>
    <row spans="1:2" r="7">
      <c s="4" t="s" r="A7">
        <v>572</v>
      </c>
    </row>
    <row spans="1:2" r="8">
      <c s="3" t="s" r="A8">
        <v>563</v>
      </c>
    </row>
    <row spans="1:2" r="9">
      <c s="4" t="s" r="A9">
        <v>573</v>
      </c>
      <c s="5" t="n" r="B9">
        <v>321111</v>
      </c>
    </row>
    <row spans="1:2" r="10">
      <c s="4" t="s" r="A10">
        <v>574</v>
      </c>
    </row>
    <row spans="1:2" r="11">
      <c s="3" t="s" r="A11">
        <v>563</v>
      </c>
    </row>
    <row spans="1:2" r="12">
      <c s="4" t="s" r="A12">
        <v>573</v>
      </c>
      <c s="5" t="n" r="B12">
        <v>750000</v>
      </c>
    </row>
    <row spans="1:2" r="13">
      <c s="4" t="s" r="A13">
        <v>575</v>
      </c>
    </row>
    <row spans="1:2" r="14">
      <c s="3" t="s" r="A14">
        <v>563</v>
      </c>
    </row>
    <row spans="1:2" r="15">
      <c s="4" t="s" r="A15">
        <v>573</v>
      </c>
      <c s="5" t="n" r="B15">
        <v>1250000</v>
      </c>
    </row>
    <row spans="1:2" r="16">
      <c s="4" t="s" r="A16">
        <v>576</v>
      </c>
    </row>
    <row spans="1:2" r="17">
      <c s="3" t="s" r="A17">
        <v>563</v>
      </c>
    </row>
    <row spans="1:2" r="18">
      <c s="4" t="s" r="A18">
        <v>573</v>
      </c>
      <c s="5" t="n" r="B18">
        <v>14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77</v>
      </c>
      <c s="2" t="s" r="B1">
        <v>1</v>
      </c>
    </row>
    <row spans="1:3" r="2">
      <c s="2" t="s" r="B2">
        <v>2</v>
      </c>
      <c s="2" t="s" r="C2">
        <v>32</v>
      </c>
    </row>
    <row spans="1:3" r="3">
      <c s="3" t="s" r="A3">
        <v>563</v>
      </c>
    </row>
    <row spans="1:3" r="4">
      <c s="4" t="s" r="A4">
        <v>578</v>
      </c>
      <c s="4" t="s" r="C4">
        <v>579</v>
      </c>
    </row>
    <row spans="1:3" r="5">
      <c s="4" t="s" r="A5">
        <v>580</v>
      </c>
      <c s="4" t="s" r="B5">
        <v>581</v>
      </c>
      <c s="4" t="s" r="C5">
        <v>581</v>
      </c>
    </row>
    <row spans="1:3" r="6">
      <c s="4" t="s" r="A6">
        <v>582</v>
      </c>
      <c s="4" t="s" r="B6">
        <v>583</v>
      </c>
      <c s="4" t="s" r="C6">
        <v>583</v>
      </c>
    </row>
    <row spans="1:3" r="7">
      <c s="4" t="s" r="A7">
        <v>584</v>
      </c>
      <c s="4" t="s" r="C7">
        <v>585</v>
      </c>
    </row>
    <row spans="1:3" r="8">
      <c s="4" t="s" r="A8">
        <v>586</v>
      </c>
    </row>
    <row spans="1:3" r="9">
      <c s="3" t="s" r="A9">
        <v>563</v>
      </c>
    </row>
    <row spans="1:3" r="10">
      <c s="4" t="s" r="A10">
        <v>578</v>
      </c>
      <c s="4" t="s" r="B10">
        <v>587</v>
      </c>
    </row>
    <row spans="1:3" r="11">
      <c s="4" t="s" r="A11">
        <v>584</v>
      </c>
      <c s="4" t="s" r="B11">
        <v>588</v>
      </c>
    </row>
    <row spans="1:3" r="12">
      <c s="4" t="s" r="A12">
        <v>589</v>
      </c>
    </row>
    <row spans="1:3" r="13">
      <c s="3" t="s" r="A13">
        <v>563</v>
      </c>
    </row>
    <row spans="1:3" r="14">
      <c s="4" t="s" r="A14">
        <v>578</v>
      </c>
      <c s="4" t="s" r="B14">
        <v>579</v>
      </c>
    </row>
    <row spans="1:3" r="15">
      <c s="4" t="s" r="A15">
        <v>584</v>
      </c>
      <c s="4" t="s" r="B15">
        <v>5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1</v>
      </c>
      <c s="2" t="s" r="B1">
        <v>1</v>
      </c>
    </row>
    <row spans="1:4" r="2">
      <c s="2" t="s" r="B2">
        <v>2</v>
      </c>
      <c s="2" t="s" r="C2">
        <v>32</v>
      </c>
      <c s="2" t="s" r="D2">
        <v>83</v>
      </c>
    </row>
    <row spans="1:4" r="3">
      <c s="3" t="s" r="A3">
        <v>592</v>
      </c>
    </row>
    <row spans="1:4" r="4">
      <c s="4" t="s" r="A4">
        <v>593</v>
      </c>
      <c s="5" t="n" r="B4">
        <v>120000</v>
      </c>
      <c s="4" t="s" r="C4">
        <v>63</v>
      </c>
      <c s="5" t="n" r="D4">
        <v>45333</v>
      </c>
    </row>
    <row spans="1:4" r="5">
      <c s="4" t="s" r="A5">
        <v>594</v>
      </c>
      <c s="5" t="n" r="B5">
        <v>438888</v>
      </c>
      <c s="5" t="n" r="C5">
        <v>120000</v>
      </c>
      <c s="4" t="s" r="D5">
        <v>63</v>
      </c>
    </row>
    <row spans="1:4" r="6">
      <c s="4" t="s" r="A6">
        <v>595</v>
      </c>
      <c s="5" t="n" r="B6">
        <v>-20000</v>
      </c>
      <c s="4" t="s" r="C6">
        <v>63</v>
      </c>
      <c s="4" t="s" r="D6">
        <v>63</v>
      </c>
    </row>
    <row spans="1:4" r="7">
      <c s="4" t="s" r="A7">
        <v>596</v>
      </c>
      <c s="4" t="s" r="B7">
        <v>63</v>
      </c>
      <c s="4" t="s" r="C7">
        <v>63</v>
      </c>
      <c s="5" t="n" r="D7">
        <v>-45333</v>
      </c>
    </row>
    <row spans="1:4" r="8">
      <c s="4" t="s" r="A8">
        <v>597</v>
      </c>
      <c s="4" t="s" r="B8">
        <v>63</v>
      </c>
      <c s="4" t="s" r="C8">
        <v>63</v>
      </c>
      <c s="4" t="s" r="D8">
        <v>63</v>
      </c>
    </row>
    <row spans="1:4" r="9">
      <c s="4" t="s" r="A9">
        <v>598</v>
      </c>
      <c s="5" t="n" r="B9">
        <v>538888</v>
      </c>
      <c s="5" t="n" r="C9">
        <v>120000</v>
      </c>
      <c s="4" t="s" r="D9">
        <v>63</v>
      </c>
    </row>
    <row spans="1:4" r="10">
      <c s="3" t="s" r="A10">
        <v>599</v>
      </c>
    </row>
    <row spans="1:4" r="11">
      <c s="4" t="s" r="A11">
        <v>593</v>
      </c>
      <c s="7" t="n" r="B11">
        <v>2.05</v>
      </c>
      <c s="4" t="s" r="C11">
        <v>63</v>
      </c>
      <c s="7" t="n" r="D11">
        <v>7.53</v>
      </c>
    </row>
    <row spans="1:4" r="12">
      <c s="4" t="s" r="A12">
        <v>594</v>
      </c>
      <c s="12" t="n" r="B12">
        <v>1.82</v>
      </c>
      <c s="7" t="n" r="C12">
        <v>2.05</v>
      </c>
      <c s="4" t="s" r="D12">
        <v>63</v>
      </c>
    </row>
    <row spans="1:4" r="13">
      <c s="4" t="s" r="A13">
        <v>595</v>
      </c>
      <c s="7" t="n" r="B13">
        <v>2.05</v>
      </c>
      <c s="4" t="s" r="C13">
        <v>63</v>
      </c>
      <c s="4" t="s" r="D13">
        <v>63</v>
      </c>
    </row>
    <row spans="1:4" r="14">
      <c s="4" t="s" r="A14">
        <v>596</v>
      </c>
      <c s="4" t="s" r="B14">
        <v>63</v>
      </c>
      <c s="4" t="s" r="C14">
        <v>63</v>
      </c>
      <c s="7" t="n" r="D14">
        <v>7.53</v>
      </c>
    </row>
    <row spans="1:4" r="15">
      <c s="4" t="s" r="A15">
        <v>597</v>
      </c>
      <c s="4" t="s" r="B15">
        <v>63</v>
      </c>
      <c s="4" t="s" r="C15">
        <v>63</v>
      </c>
      <c s="4" t="s" r="D15">
        <v>63</v>
      </c>
    </row>
    <row spans="1:4" r="16">
      <c s="4" t="s" r="A16">
        <v>598</v>
      </c>
      <c s="7" t="n" r="B16">
        <v>1.86</v>
      </c>
      <c s="7" t="n" r="C16">
        <v>2.05</v>
      </c>
      <c s="4" t="s" r="D16">
        <v>63</v>
      </c>
    </row>
    <row spans="1:4" r="17">
      <c s="3" t="s" r="A17">
        <v>600</v>
      </c>
    </row>
    <row spans="1:4" r="18">
      <c s="4" t="s" r="A18">
        <v>593</v>
      </c>
      <c s="12" t="n" r="B18">
        <v>1.49</v>
      </c>
      <c s="4" t="s" r="C18">
        <v>63</v>
      </c>
      <c s="7" t="n" r="D18">
        <v>5.34</v>
      </c>
    </row>
    <row spans="1:4" r="19">
      <c s="4" t="s" r="A19">
        <v>594</v>
      </c>
      <c s="12" t="n" r="B19">
        <v>1.3</v>
      </c>
      <c s="7" t="n" r="C19">
        <v>1.49</v>
      </c>
      <c s="4" t="s" r="D19">
        <v>63</v>
      </c>
    </row>
    <row spans="1:4" r="20">
      <c s="4" t="s" r="A20">
        <v>595</v>
      </c>
      <c s="7" t="n" r="B20">
        <v>1.49</v>
      </c>
      <c s="4" t="s" r="C20">
        <v>63</v>
      </c>
      <c s="4" t="s" r="D20">
        <v>63</v>
      </c>
    </row>
    <row spans="1:4" r="21">
      <c s="4" t="s" r="A21">
        <v>596</v>
      </c>
      <c s="4" t="s" r="B21">
        <v>63</v>
      </c>
      <c s="4" t="s" r="C21">
        <v>63</v>
      </c>
      <c s="7" t="n" r="D21">
        <v>5.34</v>
      </c>
    </row>
    <row spans="1:4" r="22">
      <c s="4" t="s" r="A22">
        <v>597</v>
      </c>
      <c s="4" t="s" r="B22">
        <v>63</v>
      </c>
      <c s="4" t="s" r="C22">
        <v>63</v>
      </c>
      <c s="4" t="s" r="D22">
        <v>63</v>
      </c>
    </row>
    <row spans="1:4" r="23">
      <c s="4" t="s" r="A23">
        <v>598</v>
      </c>
      <c s="7" t="n" r="B23">
        <v>1.33</v>
      </c>
      <c s="7" t="n" r="C23">
        <v>1.49</v>
      </c>
      <c s="4" t="s" r="D23">
        <v>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spans="1:5" r="1">
      <c s="1" t="s" r="A1">
        <v>601</v>
      </c>
      <c s="2" t="s" r="B1">
        <v>1</v>
      </c>
    </row>
    <row spans="1:5" r="2">
      <c s="2" t="s" r="B2">
        <v>2</v>
      </c>
      <c s="2" t="s" r="C2">
        <v>32</v>
      </c>
      <c s="2" t="s" r="D2">
        <v>83</v>
      </c>
      <c s="2" t="s" r="E2">
        <v>602</v>
      </c>
    </row>
    <row spans="1:5" r="3">
      <c s="3" t="s" r="A3">
        <v>603</v>
      </c>
    </row>
    <row spans="1:5" r="4">
      <c s="4" t="s" r="A4">
        <v>604</v>
      </c>
      <c s="5" t="n" r="B4">
        <v>538888</v>
      </c>
      <c s="5" t="n" r="C4">
        <v>120000</v>
      </c>
      <c s="4" t="s" r="D4">
        <v>63</v>
      </c>
      <c s="5" t="n" r="E4">
        <v>45333</v>
      </c>
    </row>
    <row spans="1:5" r="5">
      <c s="4" t="s" r="A5">
        <v>605</v>
      </c>
      <c s="4" t="s" r="B5">
        <v>606</v>
      </c>
      <c s="4" t="s" r="C5">
        <v>607</v>
      </c>
    </row>
    <row spans="1:5" r="6">
      <c s="4" t="s" r="A6">
        <v>608</v>
      </c>
      <c s="5" t="n" r="B6">
        <v>33335</v>
      </c>
      <c s="4" t="s" r="C6">
        <v>63</v>
      </c>
      <c s="4" t="s" r="D6">
        <v>63</v>
      </c>
    </row>
    <row spans="1:5" r="7">
      <c s="4" t="s" r="A7">
        <v>609</v>
      </c>
      <c s="4" t="s" r="B7">
        <v>610</v>
      </c>
    </row>
    <row spans="1:5" r="8">
      <c s="4" t="s" r="A8">
        <v>611</v>
      </c>
      <c s="7" t="n" r="B8">
        <v>2.05</v>
      </c>
      <c s="4" t="s" r="C8">
        <v>63</v>
      </c>
      <c s="4" t="s" r="D8">
        <v>63</v>
      </c>
    </row>
    <row spans="1:5" r="9">
      <c s="4" t="s" r="A9">
        <v>612</v>
      </c>
    </row>
    <row spans="1:5" r="10">
      <c s="3" t="s" r="A10">
        <v>603</v>
      </c>
    </row>
    <row spans="1:5" r="11">
      <c s="4" t="s" r="A11">
        <v>604</v>
      </c>
      <c s="5" t="n" r="B11">
        <v>75000</v>
      </c>
    </row>
    <row spans="1:5" r="12">
      <c s="4" t="s" r="A12">
        <v>605</v>
      </c>
      <c s="4" t="s" r="B12">
        <v>613</v>
      </c>
    </row>
    <row spans="1:5" r="13">
      <c s="4" t="s" r="A13">
        <v>608</v>
      </c>
      <c s="4" t="s" r="B13">
        <v>63</v>
      </c>
    </row>
    <row spans="1:5" r="14">
      <c s="4" t="s" r="A14">
        <v>614</v>
      </c>
    </row>
    <row spans="1:5" r="15">
      <c s="3" t="s" r="A15">
        <v>603</v>
      </c>
    </row>
    <row spans="1:5" r="16">
      <c s="4" t="s" r="A16">
        <v>615</v>
      </c>
      <c s="7" t="n" r="B16">
        <v>1.62</v>
      </c>
    </row>
    <row spans="1:5" r="17">
      <c s="4" t="s" r="A17">
        <v>616</v>
      </c>
    </row>
    <row spans="1:5" r="18">
      <c s="3" t="s" r="A18">
        <v>603</v>
      </c>
    </row>
    <row spans="1:5" r="19">
      <c s="4" t="s" r="A19">
        <v>615</v>
      </c>
      <c s="12" t="n" r="B19">
        <v>1.68</v>
      </c>
    </row>
    <row spans="1:5" r="20">
      <c s="4" t="s" r="A20">
        <v>617</v>
      </c>
    </row>
    <row spans="1:5" r="21">
      <c s="3" t="s" r="A21">
        <v>603</v>
      </c>
    </row>
    <row spans="1:5" r="22">
      <c s="4" t="s" r="A22">
        <v>615</v>
      </c>
      <c s="7" t="n" r="B22">
        <v>1.78</v>
      </c>
    </row>
    <row spans="1:5" r="23">
      <c s="4" t="s" r="A23">
        <v>604</v>
      </c>
      <c s="5" t="n" r="B23">
        <v>328888</v>
      </c>
    </row>
    <row spans="1:5" r="24">
      <c s="4" t="s" r="A24">
        <v>605</v>
      </c>
      <c s="4" t="s" r="B24">
        <v>618</v>
      </c>
    </row>
    <row spans="1:5" r="25">
      <c s="4" t="s" r="A25">
        <v>608</v>
      </c>
      <c s="4" t="s" r="B25">
        <v>63</v>
      </c>
    </row>
    <row spans="1:5" r="26">
      <c s="4" t="s" r="A26">
        <v>619</v>
      </c>
    </row>
    <row spans="1:5" r="27">
      <c s="3" t="s" r="A27">
        <v>603</v>
      </c>
    </row>
    <row spans="1:5" r="28">
      <c s="4" t="s" r="A28">
        <v>615</v>
      </c>
      <c s="7" t="n" r="B28">
        <v>2.05</v>
      </c>
    </row>
    <row spans="1:5" r="29">
      <c s="4" t="s" r="A29">
        <v>604</v>
      </c>
      <c s="5" t="n" r="B29">
        <v>100000</v>
      </c>
    </row>
    <row spans="1:5" r="30">
      <c s="4" t="s" r="A30">
        <v>605</v>
      </c>
      <c s="4" t="s" r="B30">
        <v>610</v>
      </c>
    </row>
    <row spans="1:5" r="31">
      <c s="4" t="s" r="A31">
        <v>608</v>
      </c>
      <c s="5" t="n" r="B31">
        <v>33335</v>
      </c>
    </row>
    <row spans="1:5" r="32">
      <c s="4" t="s" r="A32">
        <v>609</v>
      </c>
      <c s="4" t="s" r="B32">
        <v>610</v>
      </c>
    </row>
    <row spans="1:5" r="33">
      <c s="4" t="s" r="A33">
        <v>611</v>
      </c>
      <c s="7" t="n" r="B33">
        <v>2.05</v>
      </c>
    </row>
    <row spans="1:5" r="34">
      <c s="4" t="s" r="A34">
        <v>620</v>
      </c>
    </row>
    <row spans="1:5" r="35">
      <c s="3" t="s" r="A35">
        <v>603</v>
      </c>
    </row>
    <row spans="1:5" r="36">
      <c s="4" t="s" r="A36">
        <v>615</v>
      </c>
      <c s="7" t="n" r="B36">
        <v>2.09</v>
      </c>
    </row>
    <row spans="1:5" r="37">
      <c s="4" t="s" r="A37">
        <v>604</v>
      </c>
      <c s="5" t="n" r="B37">
        <v>10000</v>
      </c>
    </row>
    <row spans="1:5" r="38">
      <c s="4" t="s" r="A38">
        <v>605</v>
      </c>
      <c s="4" t="s" r="B38">
        <v>621</v>
      </c>
    </row>
    <row spans="1:5" r="39">
      <c s="4" t="s" r="A39">
        <v>608</v>
      </c>
      <c s="4" t="s" r="B39">
        <v>63</v>
      </c>
    </row>
    <row spans="1:5" r="40">
      <c s="4" t="s" r="A40">
        <v>622</v>
      </c>
    </row>
    <row spans="1:5" r="41">
      <c s="3" t="s" r="A41">
        <v>603</v>
      </c>
    </row>
    <row spans="1:5" r="42">
      <c s="4" t="s" r="A42">
        <v>615</v>
      </c>
      <c s="7" t="n" r="B42">
        <v>2.75</v>
      </c>
    </row>
    <row spans="1:5" r="43">
      <c s="4" t="s" r="A43">
        <v>604</v>
      </c>
      <c s="5" t="n" r="B43">
        <v>25000</v>
      </c>
    </row>
    <row spans="1:5" r="44">
      <c s="4" t="s" r="A44">
        <v>605</v>
      </c>
      <c s="4" t="s" r="B44">
        <v>623</v>
      </c>
    </row>
    <row spans="1:5" r="45">
      <c s="4" t="s" r="A45">
        <v>608</v>
      </c>
      <c s="4" t="s" r="B45">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24</v>
      </c>
      <c s="2" t="s" r="B1">
        <v>1</v>
      </c>
    </row>
    <row spans="1:4" r="2">
      <c s="2" t="s" r="B2">
        <v>2</v>
      </c>
      <c s="2" t="s" r="C2">
        <v>32</v>
      </c>
      <c s="2" t="s" r="D2">
        <v>83</v>
      </c>
    </row>
    <row spans="1:4" r="3">
      <c s="3" t="s" r="A3">
        <v>592</v>
      </c>
    </row>
    <row spans="1:4" r="4">
      <c s="4" t="s" r="A4">
        <v>625</v>
      </c>
      <c s="5" t="n" r="B4">
        <v>120000</v>
      </c>
      <c s="4" t="s" r="C4">
        <v>63</v>
      </c>
      <c s="4" t="s" r="D4">
        <v>63</v>
      </c>
    </row>
    <row spans="1:4" r="5">
      <c s="4" t="s" r="A5">
        <v>594</v>
      </c>
      <c s="5" t="n" r="B5">
        <v>438888</v>
      </c>
      <c s="5" t="n" r="C5">
        <v>120000</v>
      </c>
      <c s="4" t="s" r="D5">
        <v>63</v>
      </c>
    </row>
    <row spans="1:4" r="6">
      <c s="4" t="s" r="A6">
        <v>626</v>
      </c>
      <c s="5" t="n" r="B6">
        <v>-33335</v>
      </c>
      <c s="4" t="s" r="C6">
        <v>63</v>
      </c>
      <c s="4" t="s" r="D6">
        <v>63</v>
      </c>
    </row>
    <row spans="1:4" r="7">
      <c s="4" t="s" r="A7">
        <v>595</v>
      </c>
      <c s="5" t="n" r="B7">
        <v>-20000</v>
      </c>
      <c s="4" t="s" r="C7">
        <v>63</v>
      </c>
      <c s="4" t="s" r="D7">
        <v>63</v>
      </c>
    </row>
    <row spans="1:4" r="8">
      <c s="4" t="s" r="A8">
        <v>627</v>
      </c>
      <c s="5" t="n" r="B8">
        <v>505553</v>
      </c>
      <c s="5" t="n" r="C8">
        <v>120000</v>
      </c>
      <c s="4" t="s" r="D8">
        <v>63</v>
      </c>
    </row>
    <row spans="1:4" r="9">
      <c s="3" t="s" r="A9">
        <v>600</v>
      </c>
    </row>
    <row spans="1:4" r="10">
      <c s="4" t="s" r="A10">
        <v>625</v>
      </c>
      <c s="7" t="n" r="B10">
        <v>1.49</v>
      </c>
      <c s="4" t="s" r="C10">
        <v>63</v>
      </c>
      <c s="4" t="s" r="D10">
        <v>63</v>
      </c>
    </row>
    <row spans="1:4" r="11">
      <c s="4" t="s" r="A11">
        <v>594</v>
      </c>
      <c s="12" t="n" r="B11">
        <v>1.3</v>
      </c>
      <c s="7" t="n" r="C11">
        <v>1.49</v>
      </c>
      <c s="4" t="s" r="D11">
        <v>63</v>
      </c>
    </row>
    <row spans="1:4" r="12">
      <c s="4" t="s" r="A12">
        <v>626</v>
      </c>
      <c s="12" t="n" r="B12">
        <v>1.49</v>
      </c>
      <c s="4" t="s" r="C12">
        <v>63</v>
      </c>
      <c s="4" t="s" r="D12">
        <v>63</v>
      </c>
    </row>
    <row spans="1:4" r="13">
      <c s="4" t="s" r="A13">
        <v>595</v>
      </c>
      <c s="12" t="n" r="B13">
        <v>1.49</v>
      </c>
      <c s="4" t="s" r="C13">
        <v>63</v>
      </c>
      <c s="4" t="s" r="D13">
        <v>63</v>
      </c>
    </row>
    <row spans="1:4" r="14">
      <c s="4" t="s" r="A14">
        <v>627</v>
      </c>
      <c s="7" t="n" r="B14">
        <v>1.32</v>
      </c>
      <c s="7" t="n" r="C14">
        <v>1.49</v>
      </c>
      <c s="4" t="s" r="D14">
        <v>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spans="1:5" r="1">
      <c s="1" t="s" r="A1">
        <v>628</v>
      </c>
      <c s="2" t="s" r="B1">
        <v>1</v>
      </c>
    </row>
    <row spans="1:5" r="2">
      <c s="2" t="s" r="B2">
        <v>2</v>
      </c>
      <c s="2" t="s" r="C2">
        <v>32</v>
      </c>
      <c s="2" t="s" r="D2">
        <v>83</v>
      </c>
      <c s="2" t="s" r="E2">
        <v>602</v>
      </c>
    </row>
    <row spans="1:5" r="3">
      <c s="3" t="s" r="A3">
        <v>563</v>
      </c>
    </row>
    <row spans="1:5" r="4">
      <c s="4" t="s" r="A4">
        <v>629</v>
      </c>
      <c s="5" t="n" r="B4">
        <v>538888</v>
      </c>
      <c s="5" t="n" r="C4">
        <v>120000</v>
      </c>
      <c s="4" t="s" r="D4">
        <v>63</v>
      </c>
      <c s="5" t="n" r="E4">
        <v>45333</v>
      </c>
    </row>
    <row spans="1:5" r="5">
      <c s="4" t="s" r="A5">
        <v>630</v>
      </c>
      <c s="5" t="n" r="B5">
        <v>33335</v>
      </c>
      <c s="4" t="s" r="C5">
        <v>63</v>
      </c>
      <c s="4" t="s" r="D5">
        <v>63</v>
      </c>
    </row>
    <row spans="1:5" r="6">
      <c s="4" t="s" r="A6">
        <v>631</v>
      </c>
      <c s="7" t="n" r="B6">
        <v>1.86</v>
      </c>
      <c s="7" t="n" r="C6">
        <v>2.05</v>
      </c>
      <c s="4" t="s" r="D6">
        <v>63</v>
      </c>
      <c s="7" t="n" r="E6">
        <v>7.53</v>
      </c>
    </row>
    <row spans="1:5" r="7">
      <c s="4" t="s" r="A7">
        <v>632</v>
      </c>
      <c s="7" t="n" r="B7">
        <v>2.05</v>
      </c>
      <c s="4" t="s" r="C7">
        <v>63</v>
      </c>
      <c s="4" t="s" r="D7">
        <v>63</v>
      </c>
    </row>
    <row spans="1:5" r="8">
      <c s="4" t="s" r="A8">
        <v>633</v>
      </c>
      <c s="6" t="n" r="B8">
        <v>451177</v>
      </c>
      <c s="6" t="n" r="C8">
        <v>7200</v>
      </c>
      <c s="4" t="s" r="D8">
        <v>63</v>
      </c>
    </row>
    <row spans="1:5" r="9">
      <c s="4" t="s" r="A9">
        <v>634</v>
      </c>
      <c s="6" t="n" r="B9">
        <v>21668</v>
      </c>
      <c s="4" t="s" r="C9">
        <v>63</v>
      </c>
      <c s="4" t="s" r="D9">
        <v>63</v>
      </c>
    </row>
    <row spans="1:5" r="10">
      <c s="4" t="s" r="A10">
        <v>635</v>
      </c>
      <c s="4" t="s" r="B10">
        <v>606</v>
      </c>
      <c s="4" t="s" r="C10">
        <v>607</v>
      </c>
    </row>
    <row spans="1:5" r="11">
      <c s="4" t="s" r="A11">
        <v>636</v>
      </c>
      <c s="4" t="s" r="B11">
        <v>610</v>
      </c>
    </row>
    <row spans="1:5" r="12">
      <c s="4" t="s" r="A12">
        <v>637</v>
      </c>
      <c s="7" t="n" r="B12">
        <v>2.7</v>
      </c>
      <c s="7" t="n" r="C12">
        <v>2.11</v>
      </c>
      <c s="7" t="n" r="D12">
        <v>1.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8</v>
      </c>
      <c s="2" t="s" r="B1">
        <v>1</v>
      </c>
    </row>
    <row spans="1:4" r="2">
      <c s="2" t="s" r="B2">
        <v>2</v>
      </c>
      <c s="2" t="s" r="C2">
        <v>32</v>
      </c>
      <c s="2" t="s" r="D2">
        <v>83</v>
      </c>
    </row>
    <row spans="1:4" r="3">
      <c s="3" t="s" r="A3">
        <v>592</v>
      </c>
    </row>
    <row spans="1:4" r="4">
      <c s="4" t="s" r="A4">
        <v>639</v>
      </c>
      <c s="5" t="n" r="B4">
        <v>43811</v>
      </c>
      <c s="5" t="n" r="C4">
        <v>97146</v>
      </c>
      <c s="5" t="n" r="D4">
        <v>172003</v>
      </c>
    </row>
    <row spans="1:4" r="5">
      <c s="4" t="s" r="A5">
        <v>594</v>
      </c>
      <c s="5" t="n" r="B5">
        <v>155927</v>
      </c>
      <c s="5" t="n" r="C5">
        <v>10000</v>
      </c>
      <c s="5" t="n" r="D5">
        <v>156429</v>
      </c>
    </row>
    <row spans="1:4" r="6">
      <c s="4" t="s" r="A6">
        <v>626</v>
      </c>
      <c s="5" t="n" r="B6">
        <v>-181134</v>
      </c>
      <c s="5" t="n" r="C6">
        <v>-55001</v>
      </c>
      <c s="5" t="n" r="D6">
        <v>-204587</v>
      </c>
    </row>
    <row spans="1:4" r="7">
      <c s="4" t="s" r="A7">
        <v>640</v>
      </c>
      <c s="5" t="n" r="C7">
        <v>-3334</v>
      </c>
    </row>
    <row spans="1:4" r="8">
      <c s="4" t="s" r="A8">
        <v>641</v>
      </c>
      <c s="5" t="n" r="C8">
        <v>-5000</v>
      </c>
      <c s="5" t="n" r="D8">
        <v>-26699</v>
      </c>
    </row>
    <row spans="1:4" r="9">
      <c s="4" t="s" r="A9">
        <v>639</v>
      </c>
      <c s="5" t="n" r="B9">
        <v>18604</v>
      </c>
      <c s="5" t="n" r="C9">
        <v>43811</v>
      </c>
      <c s="5" t="n" r="D9">
        <v>97146</v>
      </c>
    </row>
    <row spans="1:4" r="10">
      <c s="3" t="s" r="A10">
        <v>642</v>
      </c>
    </row>
    <row spans="1:4" r="11">
      <c s="4" t="s" r="A11">
        <v>639</v>
      </c>
      <c s="7" t="n" r="B11">
        <v>1.59</v>
      </c>
      <c s="7" t="n" r="C11">
        <v>1.52</v>
      </c>
      <c s="7" t="n" r="D11">
        <v>1.82</v>
      </c>
    </row>
    <row spans="1:4" r="12">
      <c s="4" t="s" r="A12">
        <v>594</v>
      </c>
      <c s="5" t="n" r="B12">
        <v>2</v>
      </c>
      <c s="12" t="n" r="C12">
        <v>2.17</v>
      </c>
      <c s="12" t="n" r="D12">
        <v>1.45</v>
      </c>
    </row>
    <row spans="1:4" r="13">
      <c s="4" t="s" r="A13">
        <v>626</v>
      </c>
      <c s="12" t="n" r="B13">
        <v>1.89</v>
      </c>
      <c s="12" t="n" r="C13">
        <v>1.62</v>
      </c>
      <c s="12" t="n" r="D13">
        <v>1.72</v>
      </c>
    </row>
    <row spans="1:4" r="14">
      <c s="4" t="s" r="A14">
        <v>640</v>
      </c>
      <c s="12" t="n" r="C14">
        <v>0.9399999999999999</v>
      </c>
    </row>
    <row spans="1:4" r="15">
      <c s="4" t="s" r="A15">
        <v>641</v>
      </c>
      <c s="12" t="n" r="C15">
        <v>1.52</v>
      </c>
      <c s="12" t="n" r="D15">
        <v>1.52</v>
      </c>
    </row>
    <row spans="1:4" r="16">
      <c s="4" t="s" r="A16">
        <v>639</v>
      </c>
      <c s="7" t="n" r="B16">
        <v>1.88</v>
      </c>
      <c s="7" t="n" r="C16">
        <v>1.59</v>
      </c>
      <c s="7" t="n" r="D16">
        <v>1.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643</v>
      </c>
      <c s="2" t="s" r="B1">
        <v>1</v>
      </c>
    </row>
    <row spans="1:4" r="2">
      <c s="2" t="s" r="B2">
        <v>2</v>
      </c>
      <c s="2" t="s" r="C2">
        <v>32</v>
      </c>
      <c s="2" t="s" r="D2">
        <v>83</v>
      </c>
    </row>
    <row spans="1:4" r="3">
      <c s="3" t="s" r="A3">
        <v>563</v>
      </c>
    </row>
    <row spans="1:4" r="4">
      <c s="4" t="s" r="A4">
        <v>145</v>
      </c>
      <c s="6" t="n" r="B4">
        <v>715762</v>
      </c>
      <c s="6" t="n" r="C4">
        <v>529041</v>
      </c>
      <c s="6" t="n" r="D4">
        <v>502907</v>
      </c>
    </row>
    <row spans="1:4" r="5">
      <c s="4" t="s" r="A5">
        <v>644</v>
      </c>
    </row>
    <row spans="1:4" r="6">
      <c s="3" t="s" r="A6">
        <v>563</v>
      </c>
    </row>
    <row spans="1:4" r="7">
      <c s="4" t="s" r="A7">
        <v>145</v>
      </c>
      <c s="5" t="n" r="B7">
        <v>370435</v>
      </c>
    </row>
    <row spans="1:4" r="8">
      <c s="4" t="s" r="A8">
        <v>645</v>
      </c>
      <c s="6" t="n" r="B8">
        <v>2972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646</v>
      </c>
      <c s="2" t="s" r="B1">
        <v>1</v>
      </c>
    </row>
    <row spans="1:5" r="2">
      <c s="2" t="s" r="B2">
        <v>2</v>
      </c>
      <c s="2" t="s" r="C2">
        <v>32</v>
      </c>
      <c s="2" t="s" r="D2">
        <v>83</v>
      </c>
      <c s="2" t="s" r="E2">
        <v>602</v>
      </c>
    </row>
    <row spans="1:5" r="3">
      <c s="3" t="s" r="A3">
        <v>647</v>
      </c>
    </row>
    <row spans="1:5" r="4">
      <c s="4" t="s" r="A4">
        <v>648</v>
      </c>
      <c s="8" t="n" r="B4">
        <v>2.6058</v>
      </c>
      <c s="8" t="n" r="C4">
        <v>2.6058</v>
      </c>
    </row>
    <row spans="1:5" r="5">
      <c s="4" t="s" r="A5">
        <v>649</v>
      </c>
    </row>
    <row spans="1:5" r="6">
      <c s="3" t="s" r="A6">
        <v>647</v>
      </c>
    </row>
    <row spans="1:5" r="7">
      <c s="4" t="s" r="A7">
        <v>650</v>
      </c>
      <c s="5" t="n" r="B7">
        <v>4309000</v>
      </c>
      <c s="5" t="n" r="C7">
        <v>4309000</v>
      </c>
      <c s="5" t="n" r="D7">
        <v>7361708</v>
      </c>
      <c s="5" t="n" r="E7">
        <v>8045619</v>
      </c>
    </row>
    <row spans="1:5" r="8">
      <c s="4" t="s" r="A8">
        <v>651</v>
      </c>
    </row>
    <row spans="1:5" r="9">
      <c s="3" t="s" r="A9">
        <v>647</v>
      </c>
    </row>
    <row spans="1:5" r="10">
      <c s="4" t="s" r="A10">
        <v>650</v>
      </c>
      <c s="5" t="n" r="B10">
        <v>4264000</v>
      </c>
    </row>
    <row spans="1:5" r="11">
      <c s="4" t="s" r="A11">
        <v>648</v>
      </c>
      <c s="7" t="n" r="B11">
        <v>2.61</v>
      </c>
    </row>
    <row spans="1:5" r="12">
      <c s="4" t="s" r="A12">
        <v>652</v>
      </c>
      <c s="4" t="s" r="B12">
        <v>653</v>
      </c>
    </row>
    <row spans="1:5" r="13">
      <c s="4" t="s" r="A13">
        <v>654</v>
      </c>
    </row>
    <row spans="1:5" r="14">
      <c s="3" t="s" r="A14">
        <v>647</v>
      </c>
    </row>
    <row spans="1:5" r="15">
      <c s="4" t="s" r="A15">
        <v>650</v>
      </c>
      <c s="5" t="n" r="B15">
        <v>45000</v>
      </c>
    </row>
    <row spans="1:5" r="16">
      <c s="4" t="s" r="A16">
        <v>648</v>
      </c>
      <c s="7" t="n" r="B16">
        <v>2.1</v>
      </c>
    </row>
    <row spans="1:5" r="17">
      <c s="4" t="s" r="A17">
        <v>652</v>
      </c>
      <c s="4" t="s" r="B17">
        <v>6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656</v>
      </c>
      <c s="2" t="s" r="B1">
        <v>1</v>
      </c>
    </row>
    <row spans="1:4" r="2">
      <c s="2" t="s" r="B2">
        <v>2</v>
      </c>
      <c s="2" t="s" r="C2">
        <v>32</v>
      </c>
      <c s="2" t="s" r="D2">
        <v>83</v>
      </c>
    </row>
    <row spans="1:4" r="3">
      <c s="3" t="s" r="A3">
        <v>657</v>
      </c>
    </row>
    <row spans="1:4" r="4">
      <c s="4" t="s" r="A4">
        <v>658</v>
      </c>
      <c s="5" t="n" r="B4">
        <v>4309000</v>
      </c>
      <c s="5" t="n" r="C4">
        <v>7361708</v>
      </c>
      <c s="5" t="n" r="D4">
        <v>8045619</v>
      </c>
    </row>
    <row spans="1:4" r="5">
      <c s="4" t="s" r="A5">
        <v>659</v>
      </c>
      <c s="4" t="s" r="B5">
        <v>63</v>
      </c>
      <c s="4" t="s" r="C5">
        <v>63</v>
      </c>
      <c s="5" t="n" r="D5">
        <v>45000</v>
      </c>
    </row>
    <row spans="1:4" r="6">
      <c s="4" t="s" r="A6">
        <v>597</v>
      </c>
      <c s="4" t="s" r="B6">
        <v>63</v>
      </c>
      <c s="5" t="n" r="C6">
        <v>-2090226</v>
      </c>
      <c s="5" t="n" r="D6">
        <v>-399597</v>
      </c>
    </row>
    <row spans="1:4" r="7">
      <c s="4" t="s" r="A7">
        <v>596</v>
      </c>
      <c s="4" t="s" r="B7">
        <v>63</v>
      </c>
      <c s="5" t="n" r="C7">
        <v>-962482</v>
      </c>
      <c s="5" t="n" r="D7">
        <v>-329314</v>
      </c>
    </row>
    <row spans="1:4" r="8">
      <c s="4" t="s" r="A8">
        <v>658</v>
      </c>
      <c s="5" t="n" r="B8">
        <v>4309000</v>
      </c>
      <c s="5" t="n" r="C8">
        <v>4309000</v>
      </c>
      <c s="5" t="n" r="D8">
        <v>73617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660</v>
      </c>
      <c s="2" t="s" r="B1">
        <v>1</v>
      </c>
    </row>
    <row spans="1:9" r="2">
      <c s="2" t="s" r="B2">
        <v>2</v>
      </c>
      <c s="2" t="s" r="C2">
        <v>32</v>
      </c>
      <c s="2" t="s" r="D2">
        <v>83</v>
      </c>
      <c s="2" t="s" r="E2">
        <v>661</v>
      </c>
      <c s="2" t="s" r="F2">
        <v>662</v>
      </c>
      <c s="2" t="s" r="G2">
        <v>663</v>
      </c>
      <c s="2" t="s" r="H2">
        <v>664</v>
      </c>
      <c s="2" t="s" r="I2">
        <v>665</v>
      </c>
    </row>
    <row spans="1:9" r="3">
      <c s="3" t="s" r="A3">
        <v>647</v>
      </c>
    </row>
    <row spans="1:9" r="4">
      <c s="4" t="s" r="A4">
        <v>450</v>
      </c>
      <c s="8" t="n" r="B4">
        <v>2.6058</v>
      </c>
      <c s="8" t="n" r="C4">
        <v>2.6058</v>
      </c>
    </row>
    <row spans="1:9" r="5">
      <c s="4" t="s" r="A5">
        <v>666</v>
      </c>
      <c s="5" t="n" r="C5">
        <v>2090226</v>
      </c>
      <c s="5" t="n" r="D5">
        <v>382503</v>
      </c>
    </row>
    <row spans="1:9" r="6">
      <c s="4" t="s" r="A6">
        <v>667</v>
      </c>
      <c s="5" t="n" r="D6">
        <v>36186</v>
      </c>
    </row>
    <row spans="1:9" r="7">
      <c s="4" t="s" r="A7">
        <v>123</v>
      </c>
      <c s="6" t="n" r="D7">
        <v>55962</v>
      </c>
    </row>
    <row spans="1:9" r="8">
      <c s="4" t="s" r="A8">
        <v>147</v>
      </c>
      <c s="6" t="n" r="C8">
        <v>2095</v>
      </c>
      <c s="5" t="n" r="D8">
        <v>53867</v>
      </c>
    </row>
    <row spans="1:9" r="9">
      <c s="4" t="s" r="A9">
        <v>115</v>
      </c>
    </row>
    <row spans="1:9" r="10">
      <c s="3" t="s" r="A10">
        <v>647</v>
      </c>
    </row>
    <row spans="1:9" r="11">
      <c s="4" t="s" r="A11">
        <v>668</v>
      </c>
      <c s="5" t="n" r="G11">
        <v>1258</v>
      </c>
    </row>
    <row spans="1:9" r="12">
      <c s="4" t="s" r="A12">
        <v>123</v>
      </c>
      <c s="6" t="n" r="D12">
        <v>55962</v>
      </c>
    </row>
    <row spans="1:9" r="13">
      <c s="4" t="s" r="A13">
        <v>669</v>
      </c>
    </row>
    <row spans="1:9" r="14">
      <c s="3" t="s" r="A14">
        <v>647</v>
      </c>
    </row>
    <row spans="1:9" r="15">
      <c s="4" t="s" r="A15">
        <v>463</v>
      </c>
      <c s="5" t="n" r="D15">
        <v>13216</v>
      </c>
    </row>
    <row spans="1:9" r="16">
      <c s="4" t="s" r="A16">
        <v>450</v>
      </c>
      <c s="7" t="n" r="D16">
        <v>1.13</v>
      </c>
    </row>
    <row spans="1:9" r="17">
      <c s="4" t="s" r="A17">
        <v>670</v>
      </c>
    </row>
    <row spans="1:9" r="18">
      <c s="3" t="s" r="A18">
        <v>647</v>
      </c>
    </row>
    <row spans="1:9" r="19">
      <c s="4" t="s" r="A19">
        <v>671</v>
      </c>
      <c s="6" t="n" r="D19">
        <v>14934</v>
      </c>
    </row>
    <row spans="1:9" r="20">
      <c s="4" t="s" r="A20">
        <v>672</v>
      </c>
      <c s="5" t="n" r="D20">
        <v>17094</v>
      </c>
    </row>
    <row spans="1:9" r="21">
      <c s="4" t="s" r="A21">
        <v>673</v>
      </c>
    </row>
    <row spans="1:9" r="22">
      <c s="3" t="s" r="A22">
        <v>647</v>
      </c>
    </row>
    <row spans="1:9" r="23">
      <c s="4" t="s" r="A23">
        <v>668</v>
      </c>
      <c s="5" t="n" r="E23">
        <v>58527</v>
      </c>
    </row>
    <row spans="1:9" r="24">
      <c s="4" t="s" r="A24">
        <v>674</v>
      </c>
    </row>
    <row spans="1:9" r="25">
      <c s="3" t="s" r="A25">
        <v>647</v>
      </c>
    </row>
    <row spans="1:9" r="26">
      <c s="4" t="s" r="A26">
        <v>463</v>
      </c>
      <c s="5" t="n" r="D26">
        <v>45000</v>
      </c>
    </row>
    <row spans="1:9" r="27">
      <c s="4" t="s" r="A27">
        <v>450</v>
      </c>
      <c s="7" t="n" r="D27">
        <v>2.1</v>
      </c>
    </row>
    <row spans="1:9" r="28">
      <c s="4" t="s" r="A28">
        <v>123</v>
      </c>
      <c s="6" t="n" r="D28">
        <v>55962</v>
      </c>
    </row>
    <row spans="1:9" r="29">
      <c s="4" t="s" r="A29">
        <v>147</v>
      </c>
      <c s="6" t="n" r="B29">
        <v>0</v>
      </c>
      <c s="6" t="n" r="C29">
        <v>2095</v>
      </c>
      <c s="6" t="n" r="D29">
        <v>53867</v>
      </c>
    </row>
    <row spans="1:9" r="30">
      <c s="4" t="s" r="A30">
        <v>675</v>
      </c>
    </row>
    <row spans="1:9" r="31">
      <c s="3" t="s" r="A31">
        <v>647</v>
      </c>
    </row>
    <row spans="1:9" r="32">
      <c s="4" t="s" r="A32">
        <v>667</v>
      </c>
      <c s="5" t="n" r="D32">
        <v>36186</v>
      </c>
    </row>
    <row spans="1:9" r="33">
      <c s="4" t="s" r="A33">
        <v>676</v>
      </c>
    </row>
    <row spans="1:9" r="34">
      <c s="3" t="s" r="A34">
        <v>647</v>
      </c>
    </row>
    <row spans="1:9" r="35">
      <c s="4" t="s" r="A35">
        <v>463</v>
      </c>
      <c s="5" t="n" r="I35">
        <v>2753454</v>
      </c>
    </row>
    <row spans="1:9" r="36">
      <c s="4" t="s" r="A36">
        <v>450</v>
      </c>
      <c s="7" t="n" r="C36">
        <v>1.13</v>
      </c>
      <c s="7" t="n" r="D36">
        <v>1.13</v>
      </c>
      <c s="7" t="n" r="I36">
        <v>1.13</v>
      </c>
    </row>
    <row spans="1:9" r="37">
      <c s="4" t="s" r="A37">
        <v>666</v>
      </c>
      <c s="5" t="n" r="C37">
        <v>2090226</v>
      </c>
      <c s="5" t="n" r="D37">
        <v>369287</v>
      </c>
    </row>
    <row spans="1:9" r="38">
      <c s="4" t="s" r="A38">
        <v>671</v>
      </c>
      <c s="6" t="n" r="C38">
        <v>2361956</v>
      </c>
      <c s="6" t="n" r="D38">
        <v>417294</v>
      </c>
    </row>
    <row spans="1:9" r="39">
      <c s="4" t="s" r="A39">
        <v>677</v>
      </c>
    </row>
    <row spans="1:9" r="40">
      <c s="3" t="s" r="A40">
        <v>647</v>
      </c>
    </row>
    <row spans="1:9" r="41">
      <c s="4" t="s" r="A41">
        <v>463</v>
      </c>
      <c s="5" t="n" r="F41">
        <v>15717</v>
      </c>
      <c s="5" t="n" r="H41">
        <v>165207</v>
      </c>
    </row>
    <row spans="1:9" r="42">
      <c s="4" t="s" r="A42">
        <v>450</v>
      </c>
      <c s="7" t="n" r="F42">
        <v>1.13</v>
      </c>
      <c s="7" t="n" r="H42">
        <v>1.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t="s" r="A1">
        <v>678</v>
      </c>
      <c s="2" t="s" r="B1">
        <v>2</v>
      </c>
      <c s="2" t="s" r="C1">
        <v>32</v>
      </c>
      <c s="2" t="s" r="D1">
        <v>83</v>
      </c>
      <c s="2" t="s" r="E1">
        <v>679</v>
      </c>
    </row>
    <row spans="1:5" r="2">
      <c s="3" t="s" r="A2">
        <v>647</v>
      </c>
    </row>
    <row spans="1:5" r="3">
      <c s="4" t="s" r="A3">
        <v>450</v>
      </c>
      <c s="8" t="n" r="B3">
        <v>2.6058</v>
      </c>
      <c s="8" t="n" r="C3">
        <v>2.6058</v>
      </c>
    </row>
    <row spans="1:5" r="4">
      <c s="4" t="s" r="A4">
        <v>58</v>
      </c>
      <c s="6" t="n" r="B4">
        <v>978353</v>
      </c>
      <c s="6" t="n" r="C4">
        <v>585209</v>
      </c>
      <c s="6" t="n" r="D4">
        <v>650638</v>
      </c>
    </row>
    <row spans="1:5" r="5">
      <c s="4" t="s" r="A5">
        <v>669</v>
      </c>
    </row>
    <row spans="1:5" r="6">
      <c s="3" t="s" r="A6">
        <v>647</v>
      </c>
    </row>
    <row spans="1:5" r="7">
      <c s="4" t="s" r="A7">
        <v>680</v>
      </c>
      <c s="5" t="n" r="D7">
        <v>13216</v>
      </c>
    </row>
    <row spans="1:5" r="8">
      <c s="4" t="s" r="A8">
        <v>450</v>
      </c>
      <c s="7" t="n" r="D8">
        <v>1.13</v>
      </c>
    </row>
    <row spans="1:5" r="9">
      <c s="4" t="s" r="A9">
        <v>681</v>
      </c>
    </row>
    <row spans="1:5" r="10">
      <c s="3" t="s" r="A10">
        <v>647</v>
      </c>
    </row>
    <row spans="1:5" r="11">
      <c s="4" t="s" r="A11">
        <v>680</v>
      </c>
      <c s="5" t="n" r="E11">
        <v>3900000</v>
      </c>
    </row>
    <row spans="1:5" r="12">
      <c s="4" t="s" r="A12">
        <v>450</v>
      </c>
      <c s="8" t="n" r="E12">
        <v>2.6058</v>
      </c>
    </row>
    <row spans="1:5" r="13">
      <c s="4" t="s" r="A13">
        <v>682</v>
      </c>
      <c s="5" t="n" r="E13">
        <v>4264000</v>
      </c>
    </row>
    <row spans="1:5" r="14">
      <c s="4" t="s" r="A14">
        <v>683</v>
      </c>
    </row>
    <row spans="1:5" r="15">
      <c s="3" t="s" r="A15">
        <v>647</v>
      </c>
    </row>
    <row spans="1:5" r="16">
      <c s="4" t="s" r="A16">
        <v>680</v>
      </c>
      <c s="5" t="n" r="E16">
        <v>364000</v>
      </c>
    </row>
    <row spans="1:5" r="17">
      <c s="4" t="s" r="A17">
        <v>450</v>
      </c>
      <c s="8" t="n" r="E17">
        <v>2.60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84</v>
      </c>
      <c s="2" t="s" r="B1">
        <v>1</v>
      </c>
    </row>
    <row spans="1:4" r="2">
      <c s="2" t="s" r="B2">
        <v>2</v>
      </c>
      <c s="2" t="s" r="C2">
        <v>32</v>
      </c>
      <c s="2" t="s" r="D2">
        <v>83</v>
      </c>
    </row>
    <row spans="1:4" r="3">
      <c s="3" t="s" r="A3">
        <v>222</v>
      </c>
    </row>
    <row spans="1:4" r="4">
      <c s="4" t="s" r="A4">
        <v>685</v>
      </c>
      <c s="4" t="s" r="B4">
        <v>686</v>
      </c>
    </row>
    <row spans="1:4" r="5">
      <c s="4" t="s" r="A5">
        <v>687</v>
      </c>
      <c s="4" t="s" r="B5">
        <v>688</v>
      </c>
    </row>
    <row spans="1:4" r="6">
      <c s="4" t="s" r="A6">
        <v>689</v>
      </c>
      <c s="4" t="s" r="B6">
        <v>686</v>
      </c>
      <c s="4" t="s" r="C6">
        <v>686</v>
      </c>
      <c s="4" t="s" r="D6">
        <v>686</v>
      </c>
    </row>
    <row spans="1:4" r="7">
      <c s="4" t="s" r="A7">
        <v>690</v>
      </c>
      <c s="4" t="s" r="B7">
        <v>691</v>
      </c>
      <c s="4" t="s" r="C7">
        <v>691</v>
      </c>
      <c s="4" t="s" r="D7">
        <v>691</v>
      </c>
    </row>
    <row spans="1:4" r="8">
      <c s="4" t="s" r="A8">
        <v>692</v>
      </c>
      <c s="4" t="s" r="B8">
        <v>693</v>
      </c>
      <c s="4" t="s" r="C8">
        <v>693</v>
      </c>
      <c s="4" t="s" r="D8">
        <v>693</v>
      </c>
    </row>
    <row spans="1:4" r="9">
      <c s="4" t="s" r="A9">
        <v>694</v>
      </c>
      <c s="4" t="s" r="B9">
        <v>459</v>
      </c>
      <c s="4" t="s" r="C9">
        <v>459</v>
      </c>
      <c s="4" t="s" r="D9">
        <v>459</v>
      </c>
    </row>
    <row spans="1:4" r="10">
      <c s="4" t="s" r="A10">
        <v>695</v>
      </c>
      <c s="6" t="n" r="B10">
        <v>192000</v>
      </c>
      <c s="6" t="n" r="C10">
        <v>168000</v>
      </c>
      <c s="6" t="n" r="D10">
        <v>17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96</v>
      </c>
      <c s="2" t="s" r="B1">
        <v>1</v>
      </c>
    </row>
    <row spans="1:3" r="2">
      <c s="2" t="s" r="B2">
        <v>2</v>
      </c>
      <c s="2" t="s" r="C2">
        <v>32</v>
      </c>
    </row>
    <row spans="1:3" r="3">
      <c s="3" t="s" r="A3">
        <v>228</v>
      </c>
    </row>
    <row spans="1:3" r="4">
      <c s="4" t="s" r="A4">
        <v>697</v>
      </c>
      <c s="6" t="n" r="B4">
        <v>3873275</v>
      </c>
      <c s="6" t="n" r="C4">
        <v>1918920</v>
      </c>
    </row>
    <row spans="1:3" r="5">
      <c s="4" t="s" r="A5">
        <v>698</v>
      </c>
      <c s="5" t="n" r="B5">
        <v>-331069</v>
      </c>
      <c s="5" t="n" r="C5">
        <v>-76032</v>
      </c>
    </row>
    <row spans="1:3" r="6">
      <c s="4" t="s" r="A6">
        <v>699</v>
      </c>
      <c s="5" t="n" r="B6">
        <v>3542206</v>
      </c>
      <c s="5" t="n" r="C6">
        <v>1842888</v>
      </c>
    </row>
    <row spans="1:3" r="7">
      <c s="4" t="s" r="A7">
        <v>700</v>
      </c>
      <c s="5" t="n" r="B7">
        <v>4993879</v>
      </c>
      <c s="5" t="n" r="C7">
        <v>2995095</v>
      </c>
    </row>
    <row spans="1:3" r="8">
      <c s="4" t="s" r="A8">
        <v>701</v>
      </c>
      <c s="6" t="n" r="B8">
        <v>1451673</v>
      </c>
      <c s="6" t="n" r="C8">
        <v>11522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02</v>
      </c>
      <c s="2" t="s" r="B1">
        <v>1</v>
      </c>
    </row>
    <row spans="1:3" r="2">
      <c s="2" t="s" r="B2">
        <v>2</v>
      </c>
      <c s="2" t="s" r="C2">
        <v>32</v>
      </c>
    </row>
    <row spans="1:3" r="3">
      <c s="3" t="s" r="A3">
        <v>228</v>
      </c>
    </row>
    <row spans="1:3" r="4">
      <c s="4" t="s" r="A4">
        <v>499</v>
      </c>
      <c s="6" t="n" r="B4">
        <v>1142685</v>
      </c>
      <c s="4" t="s" r="C4">
        <v>63</v>
      </c>
    </row>
    <row spans="1:3" r="5">
      <c s="4" t="s" r="A5">
        <v>701</v>
      </c>
      <c s="5" t="n" r="B5">
        <v>1451673</v>
      </c>
      <c s="6" t="n" r="C5">
        <v>1152207</v>
      </c>
    </row>
    <row spans="1:3" r="6">
      <c s="4" t="s" r="A6">
        <v>703</v>
      </c>
      <c s="5" t="n" r="B6">
        <v>-833619</v>
      </c>
      <c s="5" t="n" r="C6">
        <v>-9522</v>
      </c>
    </row>
    <row spans="1:3" r="7">
      <c s="4" t="s" r="A7">
        <v>501</v>
      </c>
      <c s="5" t="n" r="B7">
        <v>1760739</v>
      </c>
      <c s="5" t="n" r="C7">
        <v>1142685</v>
      </c>
    </row>
    <row spans="1:3" r="8">
      <c s="4" t="s" r="A8">
        <v>374</v>
      </c>
      <c s="5" t="n" r="B8">
        <v>860391</v>
      </c>
      <c s="5" t="n" r="C8">
        <v>380895</v>
      </c>
    </row>
    <row spans="1:3" r="9">
      <c s="4" t="s" r="A9">
        <v>704</v>
      </c>
      <c s="6" t="n" r="B9">
        <v>900348</v>
      </c>
      <c s="6" t="n" r="C9">
        <v>7617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21"/>
  </cols>
  <sheetData>
    <row spans="1:2" r="1">
      <c s="1" t="s" r="A1">
        <v>705</v>
      </c>
      <c s="2" t="s" r="B1">
        <v>706</v>
      </c>
    </row>
    <row spans="1:2" r="2">
      <c s="3" t="s" r="A2">
        <v>707</v>
      </c>
    </row>
    <row spans="1:2" r="3">
      <c s="4" t="s" r="A3">
        <v>708</v>
      </c>
      <c s="6" t="n" r="B3">
        <v>2641155</v>
      </c>
    </row>
    <row spans="1:2" r="4">
      <c s="4" t="s" r="A4">
        <v>709</v>
      </c>
      <c s="5" t="n" r="B4">
        <v>2641155</v>
      </c>
    </row>
    <row spans="1:2" r="5">
      <c s="4" t="s" r="A5">
        <v>710</v>
      </c>
      <c s="6" t="n" r="B5">
        <v>137731</v>
      </c>
    </row>
    <row spans="1:2" r="6">
      <c s="4" t="s" r="A6">
        <v>711</v>
      </c>
      <c s="4" t="s" r="B6">
        <v>63</v>
      </c>
    </row>
    <row spans="1:2" r="7">
      <c s="4" t="s" r="A7">
        <v>712</v>
      </c>
      <c s="6" t="n" r="B7">
        <v>5420041</v>
      </c>
    </row>
    <row spans="1:2" r="8">
      <c s="3" t="s" r="A8">
        <v>713</v>
      </c>
    </row>
    <row spans="1:2" r="9">
      <c s="4" t="s" r="A9">
        <v>714</v>
      </c>
      <c s="5" t="n" r="B9">
        <v>361927</v>
      </c>
    </row>
    <row spans="1:2" r="10">
      <c s="4" t="s" r="A10">
        <v>715</v>
      </c>
      <c s="6" t="n" r="B10">
        <v>810</v>
      </c>
    </row>
    <row spans="1:2" r="11">
      <c s="4" t="s" r="A11">
        <v>716</v>
      </c>
      <c s="4" t="s" r="B11">
        <v>63</v>
      </c>
    </row>
    <row spans="1:2" r="12">
      <c s="4" t="s" r="A12">
        <v>717</v>
      </c>
      <c s="4" t="s" r="B12">
        <v>63</v>
      </c>
    </row>
    <row spans="1:2" r="13">
      <c s="4" t="s" r="A13">
        <v>718</v>
      </c>
      <c s="6" t="n" r="B13">
        <v>362737</v>
      </c>
    </row>
    <row spans="1:2" r="14">
      <c s="3" t="s" r="A14">
        <v>719</v>
      </c>
    </row>
    <row spans="1:2" r="15">
      <c s="4" t="s" r="A15">
        <v>720</v>
      </c>
      <c s="5" t="n" r="B15">
        <v>3003082</v>
      </c>
    </row>
    <row spans="1:2" r="16">
      <c s="4" t="s" r="A16">
        <v>721</v>
      </c>
      <c s="5" t="n" r="B16">
        <v>2641965</v>
      </c>
    </row>
    <row spans="1:2" r="17">
      <c s="4" t="s" r="A17">
        <v>722</v>
      </c>
      <c s="6" t="n" r="B17">
        <v>137731</v>
      </c>
    </row>
    <row spans="1:2" r="18">
      <c s="4" t="s" r="A18">
        <v>723</v>
      </c>
      <c s="4" t="s" r="B18">
        <v>63</v>
      </c>
    </row>
    <row spans="1:2" r="19">
      <c s="4" t="s" r="A19">
        <v>724</v>
      </c>
      <c s="6" t="n" r="B19">
        <v>5782778</v>
      </c>
    </row>
    <row spans="1:2" r="20">
      <c s="3" t="s" r="A20">
        <v>725</v>
      </c>
    </row>
    <row spans="1:2" r="21">
      <c s="4" t="s" r="A21">
        <v>726</v>
      </c>
      <c s="5" t="n" r="B21">
        <v>157304</v>
      </c>
    </row>
    <row spans="1:2" r="22">
      <c s="4" t="s" r="A22">
        <v>727</v>
      </c>
      <c s="5" t="n" r="B22">
        <v>131585</v>
      </c>
    </row>
    <row spans="1:2" r="23">
      <c s="4" t="s" r="A23">
        <v>728</v>
      </c>
      <c s="5" t="n" r="B23">
        <v>70416</v>
      </c>
    </row>
    <row spans="1:2" r="24">
      <c s="4" t="s" r="A24">
        <v>729</v>
      </c>
      <c s="5" t="n" r="B24">
        <v>23361</v>
      </c>
    </row>
    <row spans="1:2" r="25">
      <c s="4" t="s" r="A25">
        <v>730</v>
      </c>
      <c s="5" t="n" r="B25">
        <v>382666</v>
      </c>
    </row>
    <row spans="1:2" r="26">
      <c s="4" t="s" r="A26">
        <v>731</v>
      </c>
      <c s="5" t="n" r="B26">
        <v>45069</v>
      </c>
    </row>
    <row spans="1:2" r="27">
      <c s="4" t="s" r="A27">
        <v>732</v>
      </c>
      <c s="5" t="n" r="B27">
        <v>337597</v>
      </c>
    </row>
    <row spans="1:2" r="28">
      <c s="4" t="s" r="A28">
        <v>733</v>
      </c>
      <c s="5" t="n" r="B28">
        <v>131583</v>
      </c>
    </row>
    <row spans="1:2" r="29">
      <c s="4" t="s" r="A29">
        <v>734</v>
      </c>
      <c s="6" t="n" r="B29">
        <v>2060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9"/>
  </cols>
  <sheetData>
    <row spans="1:2" r="1">
      <c s="1" t="s" r="A1">
        <v>735</v>
      </c>
      <c s="2" t="s" r="B1">
        <v>503</v>
      </c>
    </row>
    <row spans="1:2" r="2">
      <c s="2" t="s" r="B2">
        <v>736</v>
      </c>
    </row>
    <row spans="1:2" r="3">
      <c s="3" t="s" r="A3">
        <v>737</v>
      </c>
    </row>
    <row spans="1:2" r="4">
      <c s="4" t="s" r="A4">
        <v>738</v>
      </c>
      <c s="5" t="n" r="B4">
        <v>6</v>
      </c>
    </row>
    <row spans="1:2" r="5">
      <c s="4" t="s" r="A5">
        <v>739</v>
      </c>
      <c s="4" t="s" r="B5">
        <v>7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t="s" r="A1">
        <v>741</v>
      </c>
      <c s="2" t="s" r="B1">
        <v>503</v>
      </c>
      <c s="2" t="s" r="E1">
        <v>1</v>
      </c>
    </row>
    <row spans="1:7" r="2">
      <c s="2" t="s" r="B2">
        <v>742</v>
      </c>
      <c s="2" t="s" r="C2">
        <v>743</v>
      </c>
      <c s="2" t="s" r="D2">
        <v>744</v>
      </c>
      <c s="2" t="s" r="E2">
        <v>2</v>
      </c>
      <c s="2" t="s" r="F2">
        <v>32</v>
      </c>
      <c s="2" t="s" r="G2">
        <v>83</v>
      </c>
    </row>
    <row spans="1:7" r="3">
      <c s="3" t="s" r="A3">
        <v>737</v>
      </c>
    </row>
    <row spans="1:7" r="4">
      <c s="4" t="s" r="A4">
        <v>745</v>
      </c>
      <c s="6" t="n" r="E4">
        <v>354000</v>
      </c>
      <c s="6" t="n" r="F4">
        <v>372000</v>
      </c>
      <c s="6" t="n" r="G4">
        <v>432000</v>
      </c>
    </row>
    <row spans="1:7" r="5">
      <c s="4" t="s" r="A5">
        <v>746</v>
      </c>
    </row>
    <row spans="1:7" r="6">
      <c s="3" t="s" r="A6">
        <v>737</v>
      </c>
    </row>
    <row spans="1:7" r="7">
      <c s="4" t="s" r="A7">
        <v>747</v>
      </c>
      <c s="5" t="n" r="E7">
        <v>680000</v>
      </c>
    </row>
    <row spans="1:7" r="8">
      <c s="4" t="s" r="A8">
        <v>748</v>
      </c>
    </row>
    <row spans="1:7" r="9">
      <c s="3" t="s" r="A9">
        <v>737</v>
      </c>
    </row>
    <row spans="1:7" r="10">
      <c s="4" t="s" r="A10">
        <v>749</v>
      </c>
      <c s="6" t="n" r="B10">
        <v>690000</v>
      </c>
    </row>
    <row spans="1:7" r="11">
      <c s="4" t="s" r="A11">
        <v>750</v>
      </c>
    </row>
    <row spans="1:7" r="12">
      <c s="3" t="s" r="A12">
        <v>737</v>
      </c>
    </row>
    <row spans="1:7" r="13">
      <c s="4" t="s" r="A13">
        <v>749</v>
      </c>
      <c s="6" t="n" r="E13">
        <v>410000</v>
      </c>
      <c s="6" t="n" r="F13">
        <v>280000</v>
      </c>
    </row>
    <row spans="1:7" r="14">
      <c s="4" t="s" r="A14">
        <v>751</v>
      </c>
    </row>
    <row spans="1:7" r="15">
      <c s="3" t="s" r="A15">
        <v>737</v>
      </c>
    </row>
    <row spans="1:7" r="16">
      <c s="4" t="s" r="A16">
        <v>752</v>
      </c>
      <c s="6" t="n" r="D16">
        <v>29000</v>
      </c>
    </row>
    <row spans="1:7" r="17">
      <c s="4" t="s" r="A17">
        <v>753</v>
      </c>
      <c s="5" t="n" r="D17">
        <v>32000</v>
      </c>
    </row>
    <row spans="1:7" r="18">
      <c s="4" t="s" r="A18">
        <v>745</v>
      </c>
      <c s="5" t="n" r="D18">
        <v>195000</v>
      </c>
    </row>
    <row spans="1:7" r="19">
      <c s="4" t="s" r="A19">
        <v>754</v>
      </c>
      <c s="6" t="n" r="D19">
        <v>25000</v>
      </c>
    </row>
    <row spans="1:7" r="20">
      <c s="4" t="s" r="A20">
        <v>755</v>
      </c>
    </row>
    <row spans="1:7" r="21">
      <c s="3" t="s" r="A21">
        <v>737</v>
      </c>
    </row>
    <row spans="1:7" r="22">
      <c s="4" t="s" r="A22">
        <v>752</v>
      </c>
      <c s="6" t="n" r="C22">
        <v>4406</v>
      </c>
    </row>
    <row spans="1:7" r="23">
      <c s="4" t="s" r="A23">
        <v>753</v>
      </c>
      <c s="5" t="n" r="C23">
        <v>4678</v>
      </c>
    </row>
    <row spans="1:7" r="24">
      <c s="4" t="s" r="A24">
        <v>754</v>
      </c>
      <c s="6" t="n" r="C24">
        <v>430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t="s" r="A1">
        <v>756</v>
      </c>
      <c s="2" t="s" r="B1">
        <v>1</v>
      </c>
    </row>
    <row spans="1:4" r="2">
      <c s="2" t="s" r="B2">
        <v>2</v>
      </c>
      <c s="2" t="s" r="C2">
        <v>32</v>
      </c>
      <c s="2" t="s" r="D2">
        <v>83</v>
      </c>
    </row>
    <row spans="1:4" r="3">
      <c s="4" t="s" r="A3">
        <v>241</v>
      </c>
    </row>
    <row spans="1:4" r="4">
      <c s="3" t="s" r="A4">
        <v>757</v>
      </c>
    </row>
    <row spans="1:4" r="5">
      <c s="4" t="s" r="A5">
        <v>758</v>
      </c>
      <c s="6" t="n" r="B5">
        <v>63000</v>
      </c>
      <c s="6" t="n" r="C5">
        <v>18000</v>
      </c>
      <c s="6" t="n" r="D5">
        <v>25000</v>
      </c>
    </row>
    <row spans="1:4" r="6">
      <c s="4" t="s" r="A6">
        <v>759</v>
      </c>
      <c s="5" t="n" r="B6">
        <v>594000</v>
      </c>
      <c s="5" t="n" r="C6">
        <v>94000</v>
      </c>
      <c s="5" t="n" r="D6">
        <v>69000</v>
      </c>
    </row>
    <row spans="1:4" r="7">
      <c s="4" t="s" r="A7">
        <v>760</v>
      </c>
      <c s="5" t="n" r="B7">
        <v>163000</v>
      </c>
      <c s="5" t="n" r="C7">
        <v>49000</v>
      </c>
      <c s="5" t="n" r="D7">
        <v>76000</v>
      </c>
    </row>
    <row spans="1:4" r="8">
      <c s="4" t="s" r="A8">
        <v>761</v>
      </c>
      <c s="5" t="n" r="B8">
        <v>494000</v>
      </c>
      <c s="5" t="n" r="C8">
        <v>63000</v>
      </c>
      <c s="5" t="n" r="D8">
        <v>18000</v>
      </c>
    </row>
    <row spans="1:4" r="9">
      <c s="4" t="s" r="A9">
        <v>244</v>
      </c>
    </row>
    <row spans="1:4" r="10">
      <c s="3" t="s" r="A10">
        <v>757</v>
      </c>
    </row>
    <row spans="1:4" r="11">
      <c s="4" t="s" r="A11">
        <v>758</v>
      </c>
      <c s="5" t="n" r="B11">
        <v>765000</v>
      </c>
      <c s="5" t="n" r="C11">
        <v>727000</v>
      </c>
      <c s="5" t="n" r="D11">
        <v>712000</v>
      </c>
    </row>
    <row spans="1:4" r="12">
      <c s="4" t="s" r="A12">
        <v>759</v>
      </c>
      <c s="5" t="n" r="B12">
        <v>551000</v>
      </c>
      <c s="5" t="n" r="C12">
        <v>164000</v>
      </c>
      <c s="5" t="n" r="D12">
        <v>135000</v>
      </c>
    </row>
    <row spans="1:4" r="13">
      <c s="4" t="s" r="A13">
        <v>760</v>
      </c>
      <c s="5" t="n" r="B13">
        <v>372000</v>
      </c>
      <c s="5" t="n" r="C13">
        <v>126000</v>
      </c>
      <c s="5" t="n" r="D13">
        <v>120000</v>
      </c>
    </row>
    <row spans="1:4" r="14">
      <c s="4" t="s" r="A14">
        <v>761</v>
      </c>
      <c s="6" t="n" r="B14">
        <v>944000</v>
      </c>
      <c s="6" t="n" r="C14">
        <v>765000</v>
      </c>
      <c s="6" t="n" r="D14">
        <v>72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USINESS</vt:lpstr>
      <vt:lpstr>ACCOUNTING POLICIES</vt:lpstr>
      <vt:lpstr>FINANCE RECEIVABLES</vt:lpstr>
      <vt:lpstr>PROPERTY AND EQUIPMENT</vt:lpstr>
      <vt:lpstr>INTANGIBLE ASSETS</vt:lpstr>
      <vt:lpstr>ACCRUED EXPENSES</vt:lpstr>
      <vt:lpstr>LINE OF CREDIT</vt:lpstr>
      <vt:lpstr>LONG-TERM DEBT</vt:lpstr>
      <vt:lpstr>FAIR VALUE OF FINANCIAL INSTRUM</vt:lpstr>
      <vt:lpstr>INCOME TAXES</vt:lpstr>
      <vt:lpstr>PREFERRED STOCK</vt:lpstr>
      <vt:lpstr>STOCK BASED COMPENSATION PLANS</vt:lpstr>
      <vt:lpstr>WARRANTS</vt:lpstr>
      <vt:lpstr>RETIREMENT PLAN</vt:lpstr>
      <vt:lpstr>RELATED PARTY TRANSACTIONS</vt:lpstr>
      <vt:lpstr>COMMITMENTS AND CONTINGENCIES</vt:lpstr>
      <vt:lpstr>VALUATION AND QUALIFYING ACCOUN</vt:lpstr>
      <vt:lpstr>ACCOUNTING POLICIES (Policies)</vt:lpstr>
      <vt:lpstr>FINANCE RECEIVABLES (Tables)</vt:lpstr>
      <vt:lpstr>PROPERTY AND EQUIPMENT (Tables)</vt:lpstr>
      <vt:lpstr>INTANGIBLE ASSETS (Tables)</vt:lpstr>
      <vt:lpstr>ACCRUED EXPENSES (Tables)</vt:lpstr>
      <vt:lpstr>LINE OF CREDIT (Tables)</vt:lpstr>
      <vt:lpstr>LONG-TERM DEBT (Tables)</vt:lpstr>
      <vt:lpstr>FAIR VALUE OF FINANCIAL INSTR31</vt:lpstr>
      <vt:lpstr>INCOME TAXES (Tables)</vt:lpstr>
      <vt:lpstr>PREFERRED STOCK (Tables)</vt:lpstr>
      <vt:lpstr>STOCK BASED COMPENSATION PLANS </vt:lpstr>
      <vt:lpstr>WARRANTS (Tables)</vt:lpstr>
      <vt:lpstr>COMMITMENTS AND CONTINGENCIES (</vt:lpstr>
      <vt:lpstr>BUSINESS (Detail Textuals)</vt:lpstr>
      <vt:lpstr>ACCOUNTING POLICIES (Detail Tex</vt:lpstr>
      <vt:lpstr>ACCOUNTING POLICIES (Detail T39</vt:lpstr>
      <vt:lpstr>ACCOUNTING POLICIES (Detail T40</vt:lpstr>
      <vt:lpstr>FINANCE RECEIVABLES - Informati</vt:lpstr>
      <vt:lpstr>FINANCE RECEIVABLES - Credit ri</vt:lpstr>
      <vt:lpstr>FINANCE RECEIVABLES - Age analy</vt:lpstr>
      <vt:lpstr>PROPERTY AND EQUIPMENT - Summar</vt:lpstr>
      <vt:lpstr>PROPERTY AND EQUIPMENT (Details</vt:lpstr>
      <vt:lpstr>PROPERTY AND EQUIPMENT (Detail </vt:lpstr>
      <vt:lpstr>INTANGIBLE ASSETS - Summary of </vt:lpstr>
      <vt:lpstr>INTANGIBLE ASSETS - (Detail Tex</vt:lpstr>
      <vt:lpstr>ACCRUED EXPENSES - Information </vt:lpstr>
      <vt:lpstr>LINE OF CREDIT - Summary of lin</vt:lpstr>
      <vt:lpstr>LINE OF CREDIT (Detail Textuals</vt:lpstr>
      <vt:lpstr>LONG-TERM DEBT - Long-term debt</vt:lpstr>
      <vt:lpstr>LONG-TERM DEBT-Maturities of lo</vt:lpstr>
      <vt:lpstr>LONG-TERM DEBT (Detail Textuals</vt:lpstr>
      <vt:lpstr>FAIR VALUE OF FINANCIAL INSTR55</vt:lpstr>
      <vt:lpstr>FAIR VALUE OF FINANCIAL INSTR56</vt:lpstr>
      <vt:lpstr>FAIR VALUE OF FINANCIAL INSTR57</vt:lpstr>
      <vt:lpstr>FAIR VALUE OF FINANCIAL INSTR58</vt:lpstr>
      <vt:lpstr>INCOME TAXES - Summary of benef</vt:lpstr>
      <vt:lpstr>INCOME TAXES - Summary of recon</vt:lpstr>
      <vt:lpstr>INCOME TAXES - Summary of net d</vt:lpstr>
      <vt:lpstr>INCOME TAXES (Detail Textuals)</vt:lpstr>
      <vt:lpstr>PREFERRED STOCK - Preferred sto</vt:lpstr>
      <vt:lpstr>PREFERRED STOCK (Detail Textual</vt:lpstr>
      <vt:lpstr>STOCK BASED COMPENSATION PLAN65</vt:lpstr>
      <vt:lpstr>STOCK BASED COMPENSATION PLAN66</vt:lpstr>
      <vt:lpstr>STOCK BASED COMPENSATION PLAN67</vt:lpstr>
      <vt:lpstr>STOCK BASED COMPENSATION PLAN68</vt:lpstr>
      <vt:lpstr>STOCK BASED COMPENSATION PLAN69</vt:lpstr>
      <vt:lpstr>STOCK BASED COMPENSATION PLAN70</vt:lpstr>
      <vt:lpstr>STOCK BASED COMPENSATION PLAN71</vt:lpstr>
      <vt:lpstr>STOCK BASED COMPENSATION PLAN72</vt:lpstr>
      <vt:lpstr>STOCK BASED COMPENSATION PLAN73</vt:lpstr>
      <vt:lpstr>WARRANTS - Exercise prices and </vt:lpstr>
      <vt:lpstr>WARRANTS - Summary of warrant a</vt:lpstr>
      <vt:lpstr>WARRANTS (Detail Textuals)</vt:lpstr>
      <vt:lpstr>WARRANTS (Detail Textuals 1)</vt:lpstr>
      <vt:lpstr>RETIREMENT PLAN (Detail Textual</vt:lpstr>
      <vt:lpstr>COMMITMENTS AND CONTINGENCIES -</vt:lpstr>
      <vt:lpstr>COMMITMENTS AND CONTINGENCIES80</vt:lpstr>
      <vt:lpstr>COMMITMENTS AND CONTINGENCIES81</vt:lpstr>
      <vt:lpstr>COMMITMENTS AND CONTINGENCIES82</vt:lpstr>
      <vt:lpstr>COMMITMENTS AND CONTINGENCIES83</vt:lpstr>
      <vt:lpstr>VALUATION AND QUALIFYING ACC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7:25:27Z</dcterms:created>
  <dcterms:modified xmlns:dcterms="http://purl.org/dc/terms/" xmlns:xsi="http://www.w3.org/2001/XMLSchema-instance" xsi:type="dcterms:W3CDTF">2015-09-30T17:25:27Z</dcterms:modified>
  <dc:title xmlns:dc="http://purl.org/dc/elements/1.1/">Untitled</dc:title>
  <dc:description xmlns:dc="http://purl.org/dc/elements/1.1/"/>
  <dc:subject xmlns:dc="http://purl.org/dc/elements/1.1/"/>
  <cp:keywords/>
  <cp:category/>
</cp:coreProperties>
</file>